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TANGIBLE PROPERTY" sheetId="10" state="visible" r:id="rId10"/>
    <sheet xmlns:r="http://schemas.openxmlformats.org/officeDocument/2006/relationships" name="CONVERTIBLE NOTE PAYABLE" sheetId="11" state="visible" r:id="rId11"/>
    <sheet xmlns:r="http://schemas.openxmlformats.org/officeDocument/2006/relationships" name="ACCRUED INTEREST"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CONVERTIBLE NOTE PAYABLE (Table" sheetId="20" state="visible" r:id="rId20"/>
    <sheet xmlns:r="http://schemas.openxmlformats.org/officeDocument/2006/relationships" name="ACCRUED INTEREST (Tables)" sheetId="21" state="visible" r:id="rId21"/>
    <sheet xmlns:r="http://schemas.openxmlformats.org/officeDocument/2006/relationships" name="INCOME TAXES (Tables)" sheetId="22" state="visible" r:id="rId22"/>
    <sheet xmlns:r="http://schemas.openxmlformats.org/officeDocument/2006/relationships" name="SHAREHOLDERS' EQUITY (Tables)" sheetId="23" state="visible" r:id="rId23"/>
    <sheet xmlns:r="http://schemas.openxmlformats.org/officeDocument/2006/relationships" name="NATURE OF BUSINESS (Details Nar" sheetId="24" state="visible" r:id="rId24"/>
    <sheet xmlns:r="http://schemas.openxmlformats.org/officeDocument/2006/relationships" name="GOING CONCERN (Details Narrativ"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TANGIBLE PROPERTY (Details Na" sheetId="29" state="visible" r:id="rId29"/>
    <sheet xmlns:r="http://schemas.openxmlformats.org/officeDocument/2006/relationships" name="CONVERTIBLE NOTE PAYABLE (Detai" sheetId="30" state="visible" r:id="rId30"/>
    <sheet xmlns:r="http://schemas.openxmlformats.org/officeDocument/2006/relationships" name="CONVERTIBLE NOTE PAYABLE (Det31" sheetId="31" state="visible" r:id="rId31"/>
    <sheet xmlns:r="http://schemas.openxmlformats.org/officeDocument/2006/relationships" name="ACCRUED INTEREST (Details)"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Narrative" sheetId="35" state="visible" r:id="rId35"/>
    <sheet xmlns:r="http://schemas.openxmlformats.org/officeDocument/2006/relationships" name="SHAREHOLDERS' EQUITY (Details)" sheetId="36" state="visible" r:id="rId36"/>
    <sheet xmlns:r="http://schemas.openxmlformats.org/officeDocument/2006/relationships" name="SHAREHOLDERS' EQUITY (Details N" sheetId="37" state="visible" r:id="rId37"/>
    <sheet xmlns:r="http://schemas.openxmlformats.org/officeDocument/2006/relationships" name="RELATED PARTY TRANSACTIONS (Det"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417">
  <si>
    <t>Document and Entity Information - USD ($)</t>
  </si>
  <si>
    <t>12 Months Ended</t>
  </si>
  <si>
    <t>Dec. 31, 2017</t>
  </si>
  <si>
    <t>Mar. 27, 2018</t>
  </si>
  <si>
    <t>Jun. 30, 2017</t>
  </si>
  <si>
    <t>Document And Entity Information</t>
  </si>
  <si>
    <t>Entity Registrant Name</t>
  </si>
  <si>
    <t>Thunder Energies Corporation</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t>
  </si>
  <si>
    <t>Accounts receivable</t>
  </si>
  <si>
    <t xml:space="preserve"> </t>
  </si>
  <si>
    <t>Total Current Assets</t>
  </si>
  <si>
    <t>Non-current assets</t>
  </si>
  <si>
    <t>Intangible assets, net of accumulated amortization and impairment of $15,120 and $14,920, respectively</t>
  </si>
  <si>
    <t>Total non-current assets</t>
  </si>
  <si>
    <t>TOTAL ASSETS</t>
  </si>
  <si>
    <t>Current Liabilities</t>
  </si>
  <si>
    <t>Accrued interest</t>
  </si>
  <si>
    <t>Derivative liability</t>
  </si>
  <si>
    <t>Convertible note payable, net of discount of ($49,134) and $0, respectively</t>
  </si>
  <si>
    <t>Accrued compensation, related parties</t>
  </si>
  <si>
    <t>Note payable, related parties</t>
  </si>
  <si>
    <t>Total Current Liabilities</t>
  </si>
  <si>
    <t>TOTAL LIABILITIES</t>
  </si>
  <si>
    <t>COMMITMENTS AND CONTINGENCIES</t>
  </si>
  <si>
    <t>Stockholders' Deficit</t>
  </si>
  <si>
    <t>Preferred stock: $0.001 par value, 750,000,000 authorized; 50,000,000 and 50,000,000 shares issued and outstanding, respectively</t>
  </si>
  <si>
    <t>Common stock: $0.001 par value 900,000,000 authorized; 44,904,708 and 17,136,743 shares issued and outstanding, respectively</t>
  </si>
  <si>
    <t>Additional paid in capital</t>
  </si>
  <si>
    <t>Accumulated deficit</t>
  </si>
  <si>
    <t>Total Stockholders' Deficit</t>
  </si>
  <si>
    <t>TOTAL LIABILITIES AND STOCKHOLDERS' DEFICIT</t>
  </si>
  <si>
    <t>Balance Sheets (Parenthetical) - USD ($)</t>
  </si>
  <si>
    <t>ASSETS</t>
  </si>
  <si>
    <t>Intangible assets, net of accumulated amortization and impairment</t>
  </si>
  <si>
    <t>LIABILITIES</t>
  </si>
  <si>
    <t>Convertible note payable, net of discoun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 USD ($)</t>
  </si>
  <si>
    <t>REVENUE</t>
  </si>
  <si>
    <t>Product sales</t>
  </si>
  <si>
    <t>OPERATING EXPENSES</t>
  </si>
  <si>
    <t>Research and development</t>
  </si>
  <si>
    <t>Professional fees</t>
  </si>
  <si>
    <t>Selling, general and administrative expenses</t>
  </si>
  <si>
    <t>Impairment expense</t>
  </si>
  <si>
    <t>Total operating expenses</t>
  </si>
  <si>
    <t>Net loss from operations</t>
  </si>
  <si>
    <t>Other income (expense)</t>
  </si>
  <si>
    <t>Interest expense</t>
  </si>
  <si>
    <t>Interest expense related to derivative liability</t>
  </si>
  <si>
    <t>Change in derivative</t>
  </si>
  <si>
    <t>Net loss before income taxes</t>
  </si>
  <si>
    <t>Income taxes</t>
  </si>
  <si>
    <t>Net loss</t>
  </si>
  <si>
    <t>Basic and diluted loss per share</t>
  </si>
  <si>
    <t>Weighted average number of shares outstanding</t>
  </si>
  <si>
    <t>Statement of Changes in Stockholders' Deficit - USD ($)</t>
  </si>
  <si>
    <t>Preferred Stock</t>
  </si>
  <si>
    <t>Common Stock</t>
  </si>
  <si>
    <t>Additional Paid-In Capital</t>
  </si>
  <si>
    <t>Accumulated Deficit</t>
  </si>
  <si>
    <t>Total</t>
  </si>
  <si>
    <t>Beginning Balance, Shares at Dec. 31, 2015</t>
  </si>
  <si>
    <t>Beginning Balance, Amount at Dec. 31, 2015</t>
  </si>
  <si>
    <t>Issued common stock for services, Shares</t>
  </si>
  <si>
    <t>Issued common stock for services, Amount</t>
  </si>
  <si>
    <t>Net Loss</t>
  </si>
  <si>
    <t>Ending Balance, Shares at Dec. 31, 2016</t>
  </si>
  <si>
    <t>Ending Balance, Amount at Dec. 31, 2016</t>
  </si>
  <si>
    <t>Issued common stock to related parties for conversion of accrued compensation at fair market value, Shares</t>
  </si>
  <si>
    <t>Issued common stock to related parties for conversion of accrued compensation at fair market value, Amount</t>
  </si>
  <si>
    <t>Sold shares of common stock for cash to non-related parties, Shares</t>
  </si>
  <si>
    <t>Sold shares of common stock for cash to non-related parties, Amount</t>
  </si>
  <si>
    <t>Paid-in Capital - Derivative liability</t>
  </si>
  <si>
    <t>Ending Balance, Shares at Dec. 31, 2017</t>
  </si>
  <si>
    <t>Ending Balance, Amount at Dec. 31, 2017</t>
  </si>
  <si>
    <t>Statements of Cash Flows - USD ($)</t>
  </si>
  <si>
    <t>CASH FLOWS FROM OPERATING ACTIVITIES:</t>
  </si>
  <si>
    <t>Adjustment to reconcile net loss to net cash used in in operations:</t>
  </si>
  <si>
    <t>Amortization</t>
  </si>
  <si>
    <t>Derivative convertible note</t>
  </si>
  <si>
    <t>Stock based compensation</t>
  </si>
  <si>
    <t>Increase (decrease) in operating liabilities:</t>
  </si>
  <si>
    <t>Accounts payable</t>
  </si>
  <si>
    <t>Accrued expenses, related parties</t>
  </si>
  <si>
    <t>Net Cash used in operating activities</t>
  </si>
  <si>
    <t>CASH FLOWS FROM INVESTING ACTIVITIES</t>
  </si>
  <si>
    <t>Payment made for patent</t>
  </si>
  <si>
    <t>Net Cash used in investing activities</t>
  </si>
  <si>
    <t>CASH FLOWS FROM FINANCING ACTIVITIES:</t>
  </si>
  <si>
    <t>Proceeds from shareholder loans</t>
  </si>
  <si>
    <t>Principal payments on shareholder loans</t>
  </si>
  <si>
    <t>Proceeds from convertible notes payable</t>
  </si>
  <si>
    <t>Issuance of common stock</t>
  </si>
  <si>
    <t>Net Cash provided by financing activities</t>
  </si>
  <si>
    <t>Net increase in cash</t>
  </si>
  <si>
    <t>Cash Beginning of period</t>
  </si>
  <si>
    <t>Cash End of period</t>
  </si>
  <si>
    <t>Supplemental cash flow information</t>
  </si>
  <si>
    <t>Cash paid for interest</t>
  </si>
  <si>
    <t>Cash paid for taxes</t>
  </si>
  <si>
    <t>Non-cash transactions:</t>
  </si>
  <si>
    <t>Derivative convertible liability recorded</t>
  </si>
  <si>
    <t>NATURE OF BUSINESS</t>
  </si>
  <si>
    <t>Notes to Financial Statements</t>
  </si>
  <si>
    <t>Note 1 - NATURE OF BUSINESS</t>
  </si>
  <si>
    <t>Thunder
Energies Corporation (we, us, our, TEC or the Company) was
incorporated in the State of Florida on April 21, 2011. Since inception, the Company has been engaged in organizational efforts
and obtaining initial financing. The Company was formed as a vehicle to pursue a business combination and had made no efforts
to identify a possible business combination. The business purpose of the Company has been to seek the acquisition of or merger
with, an existing company. The Company year-end was changed to December 31 upon a change in control. On
July 29, 2013, the Company filed with the Florida Secretary of State, Articles of Amendment to its Articles of Incorporation (the
Amendment) which changed the name of the Company from CCJ Acquisition Corp. to Thunder Fusion Corporation. The Amendment
also changed the principal office address of the Company to 150 Rainville Road, Tarpon Springs, Florida 34689. On May 1, 2014,
the Company filed with the Florida Secretary of State, Articles of Amendment to its Articles of Incorporation (the Amendment)
which changed the name of the Company from Thunder Fusion Corporation to Thunder Energies Corporation. The Amendment also changed
the principal office address of the Company to 1444 Rainville Road, Tarpon Springs, Florida 34689. Description
of Business, Principal Products, Services The
business of Thunder Energies Corporation ("TEC") is focused on the development of a new clean combustion of fossil fuels
(oil, diesel, coal, etc.) with controlled minimal contaminants in the exhaust. Our business objective is achieved via new forms
of processing fossil fuels, new additives to the combustion and the assistance of a high voltage electric discharges (patents
pending) that burn combustible contaminants in fossil fuel exhaust while providing added on clean energy. The expected principal
product, depending on funding, is a new type of furnace for the clean combustion of fossil fuel available in any desired size
for any type of energy application, from home heating to large plants for the clean production of electricity. The expected
services are to be rendered by providing technical assistance to the market consisting of existing fossil fuel electric power
plants for their decrease of pollutants in the exhaust and their verification of EPA regulations on the release of contaminants
in the atmosphere. A prototype new furnace is expected to be available within one year following the availability of the
necessary funds. As we are a development stage company, we have not yet generated any revenue from the assets that were recently
assigned to and acquired by the Company, including the Hadronic reactors. The Hadronic reactors have been utilized to test and
confirm the technology for ultimate inclusion in the new furnaces. Thunder Energies Corp. is a developer of new technologies that
are being brought to market by three divisions: 1) Division of Optical Instruments (TEC-DOI); 2) Division of Nuclear Instruments
(TEC-DNI); and 3) Division of Fuel Combustion (TEC--DFC). All intellectual properties, including patents, patent applications,
domain names, copyrights, know how, etc., are exclusively and irrevocably owned by Thunder Energies Corp. without any royalty
payments. Out of the three divisions, TEC-DOE has initiated production and sale of pairs of Galileo and Santilli telescopes with
70 mm, 100 mm, and 150 mm. The remaining two divisions are expecting funding for their commercialization.</t>
  </si>
  <si>
    <t>GOING CONCERN</t>
  </si>
  <si>
    <t>Note 2 - GOING CONCERN</t>
  </si>
  <si>
    <t>For
the fiscal years ended December 31, 2017 and 2016, the Company had net losses of $628,641 and $460,661 and negative cash flows
from operating activities of $132,578 and $105,196, respectively. As of December 31, 2017, the Company had a working capital deficit
of $660,230. The Company has generated $194,481 and $13,511 in revenues for the years ended December 31, 2017 and 2016, respectively.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SUMMARY OF SIGNIFICANT ACCOUNTING POLICIES</t>
  </si>
  <si>
    <t>Note 3 - SUMMARY OF SIGNIFICANT ACCOUNTING POLICIES</t>
  </si>
  <si>
    <t xml:space="preserve">BASIS
OF PRESENTATION AND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The
Company considers all highly liquid investments with an original maturity of three months or less at the date of acquisition to
be cash equivalents. Cash totaled 1,883 at December 31, 2017 and $961 at December 31, 2016. The Company had no cash equivalents
as of December 31, 2017 and 2016. ACCOUNTS
RECEIVABLE The
Companys accounts receivable result from revenues earned but not collected from customers. Credit is extended based on
an evaluation of a customers financial condition and, generally, collateral is not required. Accounts receivable are due
within 30 to 60 days and are stated at amounts due from customers. The Company evaluates if an allowance is necessary by considering
several factors, including the length of time accounts receivable are past due, the Companys previous loss history and
the customers current ability to pay its obligation. If amounts become uncollectible, they are charged to operations when
that determination is made. The allowance for doubtful accounts was $0 and $0 as of December 31, 2017 and 2016, respectively. At
December 31, 2017, the Company had accounts receivable from one customer which individually represented 100% of total accounts
receivable. The customer received shipment of a Neutron Source Directional Equipment shortly before December 31, 2017 and 100%
of accounts receivable were collected in January of 2018. The balance of accounts receivable at December 31, 2017 and 2016 were
$24,469 and $0, respectively.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RELATED
PARTIES The
Company follows ASC 850, Related Party Disclosures, for the identification of related parties and disclosure of
related party transactions. REVENUE
RECOGNITION The
Company recognizes revenue when it is realized or realizable and earned. The Company considers revenue realized or realizable
and earned when all of the following criteria are met:
o persuasive evidence
of an arrangement exists
o the product has
been shipped or the services have been rendered to the customer
o the sales price
is fixed or determinable
o collectability is
reasonably assured. The
Companys revenue is primarily generated through the sale of the Neutron Source Directional Equipment, Galileo telescope
and Santilli telescopes. CONCENTRATIONS
OF CREDIT RISK AND SIGNIFICANT CUSTOMERS Financial
instruments which potentially subject the Company to concentrations of credit risk consist primarily of cash and cash equivalents,
marketable securities, accounts receivable and restricted cash. The Company limits its exposure to credit loss by placing its
cash and cash equivalents with high credit-quality financial institutions in bank deposits, money market funds, U.S. government
securities and other investment grade debt securities that have strong credit ratings. The Company has established guidelines
relative to diversification of its cash and marketable securities and their maturities that are intended to secure safety and
liquidity. These guidelines are periodically reviewed and modified to take advantage of trends in yields and interest rates and
changes in the Companys operations and financial position. Although the Company may deposit its cash and cash equivalents
with multiple financial institutions, its deposits, at times, may exceed federally insured limits. At
December 31, 2017, one customer accounted for 100% of the Companys total revenues of $194,481 for the year ended December
31, 2017. The revenue was from the shipment and delivery of one Neutron Source Directional Equipment shortly before December 31,
2017. At
December 31, 2016, one customer accounted for 88% of the Companys total revenues of $13,511 for the year ended December
31, 2016. FINANCIAL
INSTRUMENTS The
Companys balance sheet includes financial instruments, including cash, accounts payable, accrued expenses and notes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December 31, 2017. The respective carrying value of certain on-balance-sheet financial instruments approximated their fair
values due to the short-term nature of these instruments. INTANGIBLE
ASSETS The
Company has applied the provisions of ASC topic 350  Intangible  goodwill and other, in accounting for its intangible
assets. Intangible assets are being amortized on a straight-line method on the basis of a useful life of 5 to 17 years. The balance
at December 31, 2017 and December 31, 2016 was $200 and $400, respectively.
December
31, 2017 Gross
Carrying Value Accumulated
Amortization and Impairment
Intellectual
property $ 1,000 $ 800
Patents 14,320 14,320
December
31, 2016 Gross
Carrying Value Accumulated
Amortization
Intellectual
property $ 1,000 $ 600
Patents 14,320 14,320 IMPAIRMENT
OF LONG- LIVED ASSETS 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0 through
15-5, Impairment or Disposal of Long- Lived Assets. The Company recognized impairment loss for patents of $0 and $14,320 for the
years ended December 31, 2017 and 2016, respectively. DERIVATIVE
LIABILITIES Derivative
liabilities include the fair value of instruments such as common stock warrants, preferred stock warrants and convertible features
of notes, that are initially recorded at fair value and are required to be re-measured to fair value at each reporting period
under provisions of ASC 480, Distinguishing Liabilities from Equity, Derivatives and Hedging NON-MONETARY
TRANSACTION According
to ASC 845-10-S99, transfers of non-monetary assets to a company by its promoters or shareholders in exchange for stock prior
to or at the time of the entitys initial public offering should be recorded at the transferors' historical cost basis determined
under Generally Accepted Accounting Principles. As such, the cost basis carried on Hyfuels books and records was nominal.
Therefore, the accounting principles in ASC 845-10-S99 were followed and the Company recorded the intellectual and physical properties
at its historical cost basis, which was at the historical cost basis of a nominal amount. In the transfer agreement 1,000,000
shares of common stock was transferred in exchange for the properties. The transfer was valued at $1,000 (the par value of the
shares issued in exchange for the intellectual property); this amount was determined by the Company to be the value received in
the exchange and approximates the basis of those assets. EXPENSES Operating
expenses encompass research and development, professional fees, selling general and administrative expenses and impairment expense.
Total operating expenses were $771,059 and $463,526 for the year ended December 31, 2017 and 2016, respectively. Total operating
expenses consisted of the following. RESEARCH
AND DEVELOPMENT The
Company expenses research and development costs when incurred. Research and development costs include engineering and testing
of product and outputs. Indirect costs related to research and developments are allocated based on percentage usage to the research
and development. We spent $125,664 and $31,965 for the years ended December 31, 2017 and 2016, respectively. PROFESSIONAL
Professional
services are principally comprised of outside legal, audit and consulting services as well as the costs related to being a publicly
traded company. Total professional fees were $403,164 and $186,027 for the years ended December 31, 2017 and 2016, respectively. SELLING,
GENERAL AND ADMINISTRATIVE EXPENSES Selling,
general and administrative expenses consist primarily of management fees, technology services, public relations and travel expenses.
Total selling, general and administrative expenses were $242,231 and $231,214 for the years ended December 31, 2017 and 2016,
respectively. DEFERRED
INCOME TAXES AND VALUATION ALLOWANCE The
Company accounts for income taxes under ASC 740, Income Taxes NET
INCOME (LOSS) PER COMMON SHARE Net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loss per common share is based on the weighted average number of shares of common stock outstanding at December 31, 2017 and
2016. As of December 31, 2017 and 2016, the common stock equivalents have not been included as they are anti-dilutive. The
following potentially dilutive securities were excluded from the calculation of diluted net loss per share because the effects
were anti-dilutive based on the application of the treasury stock method and because the Company incurred net losses during the
period:
Year
Ended December 31,
2017 2016
Options
to purchase shares of common stock 14,265 7,530
Series
A convertible preferred stock 50,000,000 50,000,000
Total
potentially dilutive shares 50,007,530 50,004,959 SHARE-BASED
EXPENSE ASC
718, Compensation  Stock Compensation The
Company accounts for stock-based compensation issued to non-employees and consultants in accordance with the provisions of ASC
505-50, Equity  Based Payments to Non-Employees. Share-based
expense for the years ended December 31, 2017 and 2016 was $1,357,141 and $80,736, respectively.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December 31, 2017 and 2016. RECENT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statements. In
February 2016, the FASB issued ASU No. 2016-02, Leases ASU
Update 2014-09 Revenue from Contracts with Customers </t>
  </si>
  <si>
    <t>INTANGIBLE PROPERTY</t>
  </si>
  <si>
    <t>Note 4 - INTANGIBLE PROPERTY</t>
  </si>
  <si>
    <t>On
August 10, 2013, the Company entered into an Asset Assignment Agreement (the IBR Assignment Agreement) with Institute
For Basic Research, Inc., a Florida corporation (IBR) that also is beneficially controlled by our Chief Executive
Officer, Dr. Ruggero M. Santilli. Pursuant to the IBR Assignment Agreement, IBR irrevocably assigned to the Company all rights,
title, ownership and interests in all of IBRs internet website domain name assets, owned and hereinafter acquired by IBR
including, but not limited to, all physical and intangible assets and intellectual property related to the assets. On
August 11, 2013, Thunder Energies Corporation (f/k/a Thunder Fusion Corporation) entered into an Asset Assignment Agreement (the
Assignment Agreement) with HyFuels, Inc., a Florida corporation (HyFuels) beneficially controlled
by our Chief Executive Officer, Dr. Ruggero M. Santilli. Pursuant to the Assignment Agreement, HyFuels irrevocably assigned to
the Company all physical assets, intangible assets, accounts receivable, intellectual property, accounting software, billing software,
client lists, client prospects, trade secrets, proprietary property, the intellectual and physical property known as intermediate
nuclear fusion without radiation, the physical property consisting of seven (7) Hadronic reactors, all copyrights, patents, patent
applications, patent assignments, trademarks and anything having commercial or exchange value and the like. Consideration
for the assignment agreements consisted of one million (1,000,000) shares of our common stock that were issued to Dr. Ruggero
M. Santilli, as designee for IBR and HyFuels. Company management determined the amount of consideration based upon ASC 845-10-S99
pertaining to transfer of non-monetary assets. According to ASC 845-10-S99, transfers of non-monetary assets to a company by its
promoters or shareholders in exchange for stock prior to or at the time of the entitys initial public offering should be
recorded at the transferors historical cost basis determined under Generally Accepted Accounting Principles. As such, the
cost basis carried on the books and records of HyFuels and IBR was minimal or essentially zero. Therefore, the accounting principles
in ASC 845-10-S99 were followed and the Company recorded the intellectual and physical properties at its historical cost basis,
which was at the historical cost basis of a nominal amount. In connection with the aforementioned assignment agreements, 1,000,000
shares of our common stock were transferred in exchange for the assets. The transfer was valued at one thousand dollars ($1,000.00),
the value of the shares issued at par ($0.001) in exchange for the assets. This amount was determined by the Company to approximate
the basis of those assets. The
Company recorded the property and intangibles (7 reactors, intellectual property rights to develop the technology, and website)
as an intangible asset. The valuation of the properties was the par value of the stock received in exchange for the rights and
assets. The
Company has capitalized the legal expenses associated with filing applications with the United States Patent and Trademark Office.
At December 31, 2017, the Company has capitalized $14,320. The Company has recorded $14,320 of impairment loss for the patent
application process as of December 31, 2017. The
Company recognized amortization expense of $200 for the year ending December 31, 2017 and 2016. The Company has accumulated amortization
of $800 as of December 31, 2017.</t>
  </si>
  <si>
    <t>CONVERTIBLE NOTE PAYABLE</t>
  </si>
  <si>
    <t>Note 5 - CONVERTIBLE NOTE PAYABLE</t>
  </si>
  <si>
    <t xml:space="preserve">POWER
UP LENDING GROUP On
October 31, The Company executed a convertible promissory note with Power Up Lending Group, Ltd. The note carries a principal
balance of $33,000 together with an interest rate of eight (8%) per annum and a maturity date of August 15, 2018. All payments
due hereunder (to the extent not converted into common stock, $0.001 par value per share in accordance with the terms of the note
agreement shall be made in lawful money of the United States of America. Any amount of principal or interest on this Note which
is not paid when due shall bear interest at the rate of twenty two percent (22%) per annum from the due date thereof until the
same is paid. On
November 30, The Company executed a convertible promissory note with Power Up Lending Group, Ltd. The note carries a principal
balance of $33,000 together with an interest rate of eight (8%) per annum and a maturity date of September 10, 2018. All payments
due hereunder (to the extent not converted into common stock, $0.001 par value per share in accordance with the terms of the note
agreement shall be made in lawful money of the United States of America. Any amount of principal or interest on this Note which
is not paid when due shall bear interest at the rate of twenty two percent (22%) per annum from the due date thereof until the
same is paid. The
holder shall have the right from time to time, and at any time during the period beginning on the date which is one hundred eighty
(180) days following the date of this note, to convert all or any part of the outstanding and unpaid principal amount into Common
Stock. The conversion shall equal sixty-one percent (61%) of the average of the lowest two (2) trading prices for the Common Stock
during the twelve (12) day trading period ending on the latest complete trading day prior to the conversion date, representing
a discount rate of forty-five percent (39%). The
Company accounts for this embedded conversion feature as a derivative under ASC 815-10-15-83 and valued separately from the note
at fair value. The embedded conversion feature of the note is revalued at each subsequent reporting date at fair value and any
changes in fair value will result in a gain or loss in those periods. At December 31, 2017, the derivative liability associated
with Power up lending was $116,654 Convertible
Notes payable consisted of the following:
December
31, 2017 December
31, 2016
Convertible
notes payable: $ 66,000 $ -0-
Debt
discount (49,134 )
Convertible
notes payable net of debt discount $ 16,866 $ -0-
Accrued
interest 665 -0-
Current
portion of convertible note payable and interest $ 17,531 $ -0- </t>
  </si>
  <si>
    <t>ACCRUED INTEREST</t>
  </si>
  <si>
    <t>Note 6 - ACCRUED INTEREST</t>
  </si>
  <si>
    <t xml:space="preserve">The
Companys accrued interest consisted of the following:
December
31, 2017 December
31, 2016
Accrued
Interest
Power
Up Lending Group $ 665 $ -0-
Note
payable related party 32,597 20,905
Total
Accrued Interest $ 33,262 $ 20,905 </t>
  </si>
  <si>
    <t>INCOME TAXES</t>
  </si>
  <si>
    <t>Note 7 - INCOME TAXES</t>
  </si>
  <si>
    <t>At
December 31, 2017, the Company had a net operating loss carryforward for Federal income tax purposes of approximately $2,991,576
that may be offset against future taxable income through 2034 No tax benefit has been reported with respect to these net operating
loss carry-forwards in the accompanying financial statements because the Company believes that the realization of the Companys
net deferred tax assets calculated at the effective rates note below, was not considered more likely than not and accordingly,
the potential tax benefits of the net loss carry-forwards are fully offset by the valuation allowance. Deferred
tax assets consist primarily of the tax effect of NOL carry-forwards. The Company has provided a full valuation allowance on the
deferred tax assets because of the uncertainty regarding its realizability. The
Companys tax expense differs from the expected tax expense for Federal income tax purposes (computed by applying
the United States Federal tax rate of 34% and State tax rate of 3.6% to income before taxes), as follows:
For
the Year Ended December 31, 2017 2016
Tax
expense (benefit) at the statutory rate $ (214,000 ) $ (157,000 )
State
income taxes, net of federal income tax benefit (23,000 ) (17,000 )
Change
in valuation allowance 237,000 174,000
Total $ --- $ --- The
tax effects of the temporary differences between reportable financial statement income and taxable income are recognized as deferred
tax assets and liabilit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For
the year ended December 31, 2017 and for the year ended December 31, 2016, the Company has net operating losses from operations.
The carry forwards expire through the year 2034.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 The
Companys net deferred tax asset as of December 31, 2017 and December 31, 2016 is as follows:
December
31, 2017 December
31, 2016
Deferred
tax assets $ 1,125,000 $ 888,000
Valuation
allowance (1,125,000 ) (888,000 )
Net
deferred tax asset $ --- $ --- The Company
is currently open to audit under the statute of limitations by the Internal Revenue Service for the period from inception ended
December 31, 2014 through the year ended December 31, 2016. The Company recognizes interest and penalties related to income taxes
in income tax expense. The Company had incurred no penalties and interest for the period from inception ended December 31, 2014
through the year ended December 31, 2016.</t>
  </si>
  <si>
    <t>SHAREHOLDERS' EQUITY</t>
  </si>
  <si>
    <t>Note 8 - SHAREHOLDERS' EQUITY</t>
  </si>
  <si>
    <t>COMMON
STOCK The
Company has been authorized to issue 900,000,000 shares of common stock, $.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On
March 18, 2016 the Company issued 18,000 shares to a non-related party for services, recorded at the fair market value of the
share price, in the amount of $2,880. On
April 1, 2016 the Company issued 250,000 shares to a non-related party for services, recorded at the fair market value of the
share price, in the amount of $37,500. On
April 6, 2016 the Company issued 22,000 shares to non-related parties for services, recorded at the fair market value of the share
price, in the amount of $3,300. On
August 23, 2016 the Company issued 70,000 shares to non-related parties for services, recorded at the fair market value of the
share price, in the amount of $14,000. On
August 30, 2016 the Company issued 18,000 shares to non-related parties for services, recorded at the fair market value of the
share price, in the amount of $3,600. On
September 16, 2016 the Company issued 6,726 shares to non-related parties for services, recorded at the fair market value of the
share price, in the amount of $1,076. On
October 19, 2016 the Company issued 28,000 shares to non-related parties for services, recorded at the fair market value of the
share price, in the amount of $11,480. On
December 28, 2016 the Company issued 30,000 shares to non-related parties for services, recorded at the fair market value of the
share price, in the amount of $6,900. On
January 9, 2017 the Company issued 3,000 shares to non-related parties for services, recorded at the fair market value of the
share price, in the amount of $690. On
January 10, 2017 the Company issued 5,000 shares to non-related parties for services, recorded at the fair market value of the
share price, in the amount of $1,250. On
January 24 2017 the Company issued 8,000 shares to non-related parties for services, recorded at the fair market value of the
share price, in the amount of $2,080. On
January 27, 2017 the Company issued 36,000 shares to non-related parties for services, recorded at the fair market value of the
share price, in the amount of $10,800. On
February 13, 2017 the Company issued 10,000 shares to non-related parties for services, recorded at the fair market value of the
share price, in the amount of $2,100. On
March 6, 2017 the Company issued 10,000 shares to non-related parties for services, recorded at the fair market value of the share
price, in the amount of $3,000.
On
April 12, 2017 the Company issued 150,000 shares to non-related parties for services, recorded at the fair market value of the
share price, in the amount of $22,500. On
May 9, 2017 the Company issued 70,000 shares to non-related parties for services, recorded at the fair market value of the share
price, in the amount of $5,600. On
June 5, 2017 the Company issued 120,000 shares to non-related parties for services, recorded at the fair market value of the share
price, in the amount of $10,000. On
June 8, 2017 the Company issued 16,530,769 shares to related parties for conversion of accrued compensation of $991,846, recorded
at the fair market value of the share price. On
July 7, 2017 the Company issued 120,196 shares to a non-related party for services, recorded at the fair market value of the share
price, in the amount of $8,413. On
July 14, 2017 the Company issued 150,000 shares to a non-related party for services, recorded at the fair market value of the
share price, in the amount of $13,350. On
September 7, 2017 the Company sold 8,000,000 restricted shares to non-related parties for cash proceeds in the amount of $80,000. On
October 2, 2017 the Company issued 50,000 shares to a non-related party for services, recorded at the fair market value of the
share price, in the amount of $15,000. On
October 9, 2017 the Company issued 150,000 shares to a non-related party for services, recorded at the fair market value of the
share price, in the amount of $5,495. On
October 16, 2017 the Company issued 100,000 shares to a non-related party for services, recorded at the fair market value of the
share price, in the amount of $9,180. On
October 24, 2017 the Company issued 100,000 shares to a non-related party for services, recorded at the fair market value of the
share price, in the amount of $8,010. On
November 6, 2017 the Company issued 50,000 shares to a non-related party for services, recorded at the fair market value of the
share price, in the amount of $4,050. On
December 11, 2017 the Company issued 600,000 shares to a non-related party for services, recorded at the fair market value of
the share price, in the amount of $72,000. On
December 21, 2017 the Company issued 1,260,000 shares to related parties for conversion of accrued compensation of $126,000, recorded
at the fair market value of the share price. On
December 27, 2017 the Company issued 75,000 shares to a non-related party for services, recorded at the fair market value of the
share price, in the amount of $6,045. PREFERRED
STOCK The
Company has been authorized to issue 750,000,000 shares of $.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Series
A: The certificate of designation for the Preferred A Stock provides that as a class it possesses a number of votes equal to fifteen
(15) votes per share and may be converted into ten (10) $0.001 par value common shares. On
October 10, 2013, the Company issued fifty million (50,000,000) shares of our Series A Convertible Preferred Stock
(the Preferred Stock) to Hadronic Technologies Press, Inc. (Hadronic), a Florida corporation maintaining
its principal place of business at 35246 US Highway 19 North, Suite #215, Palm Harbor, Florida 34684. Our Directors, Dr. Ruggero
M. Santilli and Mrs. Carla Santilli each own fifty percent of the equity in Hadronic. The Series A Convertible Preferred
Stock has 15 votes per share and is convertible into 10 shares of our common stock at the election of the shareholder. Shares
were valued at the par value of the common stock equivalents, $500,000. At
December 31, 2017 and 2016 there were Fifty million (50,000,000) shares of Series A Convertible Preferred Stock issued and outstanding,
respectively. OPTIONS
AND WARRANTS In
accordance with employment agreements, common stock options are issued annually to the officers of the Company. The number of
shares is determined by the number of shares outstanding at the end of the year at a percentage per the employment agreements,
as described below. The strike price is the fair value trading price as of the anniversary date of the employment agreements.
The options are based on the number of shares outstanding of the Company at the year end, at an exercise price at market price
at the employment agreements annual anniversary, July 25 th
Weighted Average:
2017 2016
Risk-free
interest rate 1.24 % 1.58 %
Expected
lives (years) 10.0 10.0
Expected
price volatility 161.40 % 293.78 %
Dividend
rate 0.0 % 0.0 %
Forfeiture
Rate 0.0 % 0.0 % There
are no other warrants or options outstanding to acquire any additional shares of common stock of the Company as of December 31,
2017.</t>
  </si>
  <si>
    <t>RELATED PARTY TRANSACTIONS</t>
  </si>
  <si>
    <t>Note 9 - RELATED PARTY TRANSACTIONS</t>
  </si>
  <si>
    <t>ADVANCES,
PAYABLES AND ACCRUALS Amounts
included in accruals represent amounts due to the officers and directors for corporate obligations under the employment agreements.
Payments on behalf of the Company and accruals made under contractual obligation are accrued (see below). As of December 31, 2017
and 2016 accrued expenses were $0 and $865,846, respectively. NOTE
PAYABLE In
support of the Companys efforts and cash requirements, it has relied on advances from the majority shareholders until such
time that the Company can support its operations or attains adequate financing through sales of its equity or traditional debt
financing. There is no formal written commitment for continued support by shareholders. All advances made in support of the Company
are formalized by demand notes, at a 2.15% interest rate. During
the years ended December 31, 2017 and 2016 our Chief Executive Officer, Dr. Ruggero M. Santilli and immediate family members have
loaned the company $47,700 and $97,000 for operations. During the years ended December 31, 2017 and 2016 the Company repaid the
principal amounts by $60,200 and $0, respectively. At
December 31, 2017 and 2016 the demand notes accumulative balances were $520,000 and $532,500, respectively. Accrued interest at
December 31, 2017 and 2016 was $32,597 and $20,905, respectively. EQUITY
TRANSACTIONS On
July 25, 2013, Dr. Ruggero M. Santilli acquired from Companys existing shareholders a control block of stock in the Company
consisting of two million nine hundred forty thousand (2,940,000) shares of restricted common stock of the Company, in a private
equity transaction. Dr. Santilli utilized his own funds to acquire the shares of common stock of the Company. As a result of this
acquisition, Dr. Ruggero M. Santilli owns 98% of the issued and outstanding shares of common stock of the Company. On July 25,
2013, Dr. Ruggero M. Santilli and Ms. Carla Santilli were appointed to the Board of Directors of the Company. On July 25, 2013,
Dr. Ruggero M. Santilli was appointed President, Chief Executive Officer, Principal Executive Officer and Principal Accounting
Officer of the Company. Also on July 25, 2013, Carla Santilli was appointed Secretary and Treasurer for the Company. On
August 11, 2013 the Company issued 1,000,000 shares of common stock in exchange for assignment of non-monetary intangible assets
(See Intangible Assets, Note 4). On
October 10, 2013, the Company issued fifty million (50,000,000) shares of our Series A Convertible Preferred Stock
(the Preferred Stock) to Hadronic Technologies Press, Inc. (Hadronic), a Florida corporation maintaining
its principal place of business at 35246 US Highway 19 North, Suite #215, Palm Harbor, Florida 34684. Our Directors, Dr. Ruggero
M. Santilli and Mrs. Carla Santilli each own fifty percent of the equity in Hadronic. The Series A Convertible Preferred
Stock has 15 votes per share and is convertible into 10 shares of our common stock at the election of the shareholder. Preferred
shares issued were valued at $500,000, based on the fair value of the common stock equivalents. On
June 8, 2017 the Company issued 16,530,769 shares to related parties for conversion of accrued compensation of $991,846, recorded
at the fair market value of the share price. On
December 21, 2017 the Company issued 1,260,000 shares to related parties for conversion of accrued compensation of $126,000, recorded
at the fair market value of the share price. EMPLOYMENT
CONTRACTS The
Company has employment contracts with its key employees, the controlling shareholders, who are its officers and directors of the
Company.
· Dr.
Santilli, 5 year contract, annual salary of $180,000 and annual common stock options for .01% of the outstanding stock per
calendar year at the average trading price of the anniversary date, July 25 th
· Carla
Santilli, 5 year consulting contract, annual salary of $72,000 and annual common stock options for .005% of the outstanding
stock per calendar year at the average trading price of the anniversary date, July 25 th
OTHER The
Company does not own or lease property or lease office space. At the current time, the office space used by the Company was arranged
by the majority shareholders of the Company to use at no charge. It is anticipated that the Company will enter into formal lease
arrangements in the near future. The
amounts and terms of the above transactions may not necessarily be indicative of the amounts and terms that would have been incurred
had comparable transactions been entered into with independent third parties.</t>
  </si>
  <si>
    <t>Note 10 - COMMITMENTS AND CONTINGENCIES</t>
  </si>
  <si>
    <t>From
time to time the Company may be a party to litigation matters involving claims against the Company. Management believes that there
are no current matters that would have a material effect on the Companys financial position or results of operations.</t>
  </si>
  <si>
    <t>SUBSEQUENT EVENTS</t>
  </si>
  <si>
    <t>Note 11 - SUBSEQUENT EVENTS</t>
  </si>
  <si>
    <t>On
January 12, 2018 the Company issued 200,000 shares to a non-related party for services, recorded at the fair market value of the
share price, in the amount of $30,000. On
January 16, 2018 the Company issued 150,000 shares to a non-related party for services, recorded at the fair market value of the
share price, in the amount of $22,500. On
February 12, 2018 the Company issued 40,000 shares to a non-related party for services, recorded at the fair market value of the
share price, in the amount of $3,216. On
February 15, 2018 the Company issued 100,000 shares to a non-related party for services, recorded at the fair market value of
the share price, in the amount of $10,000. On
February 23, 2018 the Company issued 100,000 shares to a non-related party for services, recorded at the fair market value of
the share price, in the amount of $8,810. On
March 15, 2018 the Company issued 100,000 shares to a non-related party for services, recorded at the fair market value of the
share price, in the amount of $8,500. On
March 2, 2018, the Company filed with the Securities and Exchange Commission (SEC), a registration statement on
Form S-1 (the Registration Statement). Pursuant to the Registration Statement, the Company seeks to register up
to 14,000,000 shares of its common stock. These shares of common stock would be registered in connection with the Stock Purchase
Agreement dated January 22, 2018 between the Company and Northbridge Financial, Inc., a Delaware corporation. The Company has
received a comment letter from the SEC staff in response to the Registration Statement filing and Company principals expect to
file an amendment to the Registration Statement upon completion of audited financial statements for the period ended December
31, 2017. Management
has evaluated subsequent events through the date the financial statements were available to be issued, considered to be the date
of filing with the Securities and Exchange Commission. Based on our evaluation no events have occurred requiring adjustment to
or disclosure in the financial statements.</t>
  </si>
  <si>
    <t>SUMMARY OF SIGNIFICANT ACCOUNTING POLICIES (Policies)</t>
  </si>
  <si>
    <t>Summary Of Significant Accounting Policies Policies</t>
  </si>
  <si>
    <t>BASIS OF PRESENTATION AND 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The
Company considers all highly liquid investments with an original maturity of three months or less at the date of acquisition to
be cash equivalents. Cash totaled 1,883 at December 31, 2017 and $961 at December 31, 2016. The Company had no cash equivalents
as of December 31, 2017 and 2016.</t>
  </si>
  <si>
    <t>ACCOUNTS RECEIVABLE</t>
  </si>
  <si>
    <t>The
Companys accounts receivable result from revenues earned but not collected from customers. Credit is extended based on
an evaluation of a customers financial condition and, generally, collateral is not required. Accounts receivable are due
within 30 to 60 days and are stated at amounts due from customers. The Company evaluates if an allowance is necessary by considering
several factors, including the length of time accounts receivable are past due, the Companys previous loss history and
the customers current ability to pay its obligation. If amounts become uncollectible, they are charged to operations when
that determination is made. The allowance for doubtful accounts was $0 and $0 as of December 31, 2017 and 2016, respectively. At
December 31, 2017, the Company had accounts receivable from one customer which individually represented 100% of total accounts
receivable. The customer received shipment of a Neutron Source Directional Equipment shortly before December 31, 2017 and 100%
of accounts receivable were collected in January of 2018. The balance of accounts receivable at December 31, 2017 and 2016 were
$24,469 and $0, respectively</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RELATED PARTIES</t>
  </si>
  <si>
    <t>The
Company follows ASC 850, Related Party Disclosures, for the identification of related parties and disclosure of
related party transactions.</t>
  </si>
  <si>
    <t>REVENUE RECOGNITION</t>
  </si>
  <si>
    <t>The
Company recognizes revenue when it is realized or realizable and earned. The Company considers revenue realized or realizable
and earned when all of the following criteria are met:
o persuasive evidence
of an arrangement exists
o the product has
been shipped or the services have been rendered to the customer
o the sales price
is fixed or determinable
o collectability is
reasonably assured. The
Companys revenue is primarily generated through the sale of the Neutron Source Directional Equipment, Galileo telescope
and Santilli telescopes.</t>
  </si>
  <si>
    <t>CONCENTRATIONS OF CREDIT RISK AND SIGNIFICANT CUSTOMERS</t>
  </si>
  <si>
    <t>Financial
instruments which potentially subject the Company to concentrations of credit risk consist primarily of cash and cash equivalents,
marketable securities, accounts receivable and restricted cash. The Company limits its exposure to credit loss by placing its
cash and cash equivalents with high credit-quality financial institutions in bank deposits, money market funds, U.S. government
securities and other investment grade debt securities that have strong credit ratings. The Company has established guidelines
relative to diversification of its cash and marketable securities and their maturities that are intended to secure safety and
liquidity. These guidelines are periodically reviewed and modified to take advantage of trends in yields and interest rates and
changes in the Companys operations and financial position. Although the Company may deposit its cash and cash equivalents
with multiple financial institutions, its deposits, at times, may exceed federally insured limits. At
December 31, 2017, one customer accounted for 100% of the Companys total revenues of $194,481 for the year ended December
31, 2017. The revenue was from the shipment and delivery of one Neutron Source Directional Equipment shortly before December 31,
2017. At
December 31, 2016, one customer accounted for 88% of the Companys total revenues of $13,511 for the year ended December
31, 2016.</t>
  </si>
  <si>
    <t>FINANCIAL INSTRUMENTS</t>
  </si>
  <si>
    <t>The
Companys balance sheet includes financial instruments, including cash, accounts payable, accrued expenses and notes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December 31, 2017. The respective carrying value of certain on-balance-sheet financial instruments approximated their fair
values due to the short-term nature of these instruments.</t>
  </si>
  <si>
    <t>INTANGIBLE ASSETS</t>
  </si>
  <si>
    <t xml:space="preserve">The
Company has applied the provisions of ASC topic 350  Intangible  goodwill and other, in accounting for its intangible
assets. Intangible assets are being amortized on a straight-line method on the basis of a useful life of 5 to 17 years. The balance
at December 31, 2017 and December 31, 2016 was $200 and $400, respectively.
December
31, 2017 Gross
Carrying Value Accumulated
Amortization and Impairment
Intellectual
property $ 1,000 $ 800
Patents 14,320 14,320
December
31, 2016 Gross
Carrying Value Accumulated
Amortization
Intellectual
property $ 1,000 $ 600
Patents 14,320 14,320 </t>
  </si>
  <si>
    <t>IMPAIRMENT OF LONG- LIVED ASSETS</t>
  </si>
  <si>
    <t>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0 through
15-5, Impairment or Disposal of Long- Lived Assets. The Company recognized impairment loss for patents of $0 and $14,320 for the
years ended December 31, 2017 and 2016, respectively.</t>
  </si>
  <si>
    <t>DERIVATIVE LIABILITIES</t>
  </si>
  <si>
    <t>Derivative
liabilities include the fair value of instruments such as common stock warrants, preferred stock warrants and convertible features
of notes, that are initially recorded at fair value and are required to be re-measured to fair value at each reporting period
under provisions of ASC 480, Distinguishing Liabilities from Equity, Derivatives and Hedging</t>
  </si>
  <si>
    <t>NON-MONETARY TRANSACTION</t>
  </si>
  <si>
    <t>According
to ASC 845-10-S99, transfers of non-monetary assets to a company by its promoters or shareholders in exchange for stock prior
to or at the time of the entitys initial public offering should be recorded at the transferors' historical cost basis determined
under Generally Accepted Accounting Principles. As such, the cost basis carried on Hyfuels books and records was nominal.
Therefore, the accounting principles in ASC 845-10-S99 were followed and the Company recorded the intellectual and physical properties
at its historical cost basis, which was at the historical cost basis of a nominal amount. In the transfer agreement 1,000,000
shares of common stock was transferred in exchange for the properties. The transfer was valued at $1,000 (the par value of the
shares issued in exchange for the intellectual property); this amount was determined by the Company to be the value received in
the exchange and approximates the basis of those assets.</t>
  </si>
  <si>
    <t>EXPENSES</t>
  </si>
  <si>
    <t>Operating
expenses encompass research and development, professional fees, selling general and administrative expenses and impairment expense.
Total operating expenses were $771,059 and $463,526 for the year ended December 31, 2017 and 2016, respectively. Total operating
expenses consisted of the following.</t>
  </si>
  <si>
    <t>RESEARCH AND DEVELOPMENT</t>
  </si>
  <si>
    <t>The
Company expenses research and development costs when incurred. Research and development costs include engineering and testing
of product and outputs. Indirect costs related to research and developments are allocated based on percentage usage to the research
and development. We spent $125,664 and $31,965 for the years ended December 31, 2017 and 2016, respectively.</t>
  </si>
  <si>
    <t>PROFESSIONAL FEES</t>
  </si>
  <si>
    <t>Professional
services are principally comprised of outside legal, audit and consulting services as well as the costs related to being a publicly
traded company. Total professional fees were $403,164 and $186,027 for the years ended December 31, 2017 and 2016, respectively.</t>
  </si>
  <si>
    <t>SELLING, GENERAL AND ADMINISTRATIVE EXPENSES</t>
  </si>
  <si>
    <t>Selling,
general and administrative expenses consist primarily of management fees, technology services, public relations and travel expenses.
Total selling, general and administrative expenses were $242,231 and $231,214 for the years ended December 31, 2017 and 2016,
respectively.</t>
  </si>
  <si>
    <t>DEFERRED INCOME TAXES AND VALUATION ALLOWANCE</t>
  </si>
  <si>
    <t>The
Company accounts for income taxes under ASC 740, Income Taxes</t>
  </si>
  <si>
    <t>NET INCOME (LOSS) PER COMMON SHARE</t>
  </si>
  <si>
    <t xml:space="preserve">Net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loss per common share is based on the weighted average number of shares of common stock outstanding at December 31, 2017 and
2016. As of December 31, 2017 and 2016, the common stock equivalents have not been included as they are anti-dilutive. The
following potentially dilutive securities were excluded from the calculation of diluted net loss per share because the effects
were anti-dilutive based on the application of the treasury stock method and because the Company incurred net losses during the
period:
Year
Ended December 31,
2017 2016
Options
to purchase shares of common stock 14,265 7,530
Series
A convertible preferred stock 50,000,000 50,000,000
Total
potentially dilutive shares 50,007,530 50,004,959 </t>
  </si>
  <si>
    <t>SHARE-BASED EXPENSE</t>
  </si>
  <si>
    <t>ASC
718, Compensation  Stock Compensation The
Company accounts for stock-based compensation issued to non-employees and consultants in accordance with the provisions of ASC
505-50, Equity  Based Payments to Non-Employees. Share-based
expense for the years ended December 31, 2017 and 2016 was $1,357,141 and $80,736, respectively.</t>
  </si>
  <si>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December 31, 2017 and 2016.</t>
  </si>
  <si>
    <t>RECENT ACCOUNTING PRONOUNCEMENTS</t>
  </si>
  <si>
    <t xml:space="preserve">From
time to time, new accounting pronouncements are issued that we adopt as of the specified effective date. We believe that the impact
of recently issued standards that are not yet effective may have an impact on our results of operations and financial statements. In
February 2016, the FASB issued ASU No. 2016-02, Leases ASU
Update 2014-09 Revenue from Contracts with Customers </t>
  </si>
  <si>
    <t>SUMMARY OF SIGNIFICANT ACCOUNTING POLICIES (Tables)</t>
  </si>
  <si>
    <t>Summary Of Significant Accounting Policies Tables</t>
  </si>
  <si>
    <t>Schedule of Intangible assets</t>
  </si>
  <si>
    <t xml:space="preserve">December
31, 2017 Gross
Carrying Value Accumulated
Amortization and Impairment
Intellectual
property $ 1,000 $ 800
Patents 14,320 14,320
December
31, 2016 Gross
Carrying Value Accumulated
Amortization
Intellectual
property $ 1,000 $ 600
Patents 14,320 14,320 </t>
  </si>
  <si>
    <t>Calculation of diluted net loss per share</t>
  </si>
  <si>
    <t xml:space="preserve">Year
Ended December 31,
2017 2016
Options
to purchase shares of common stock 14,265 7,530
Series
A convertible preferred stock 50,000,000 50,000,000
Total
potentially dilutive shares 50,007,530 50,004,959 </t>
  </si>
  <si>
    <t>CONVERTIBLE NOTE PAYABLE (Tables)</t>
  </si>
  <si>
    <t>Convertible Note Payable Tables</t>
  </si>
  <si>
    <t>Schedule of convertible Notes payable</t>
  </si>
  <si>
    <t xml:space="preserve">December
31, 2017 December
31, 2016
Convertible
notes payable: $ 66,000 $ -0-
Debt
discount (49,134 )
Convertible
notes payable net of debt discount $ 16,866 $ -0-
Accrued
interest 665 -0-
Current
portion of convertible note payable and interest $ 17,531 $ -0- </t>
  </si>
  <si>
    <t>ACCRUED INTEREST (Tables)</t>
  </si>
  <si>
    <t>Accrued Interest Tables</t>
  </si>
  <si>
    <t>Schedule of accrued interest</t>
  </si>
  <si>
    <t xml:space="preserve">December
31, 2017 December
31, 2016
Accrued
Interest
Power
Up Lending Group $ 665 $ -0-
Note
payable related party 32,597 20,905
Total
Accrued Interest $ 33,262 $ 20,905 </t>
  </si>
  <si>
    <t>INCOME TAXES (Tables)</t>
  </si>
  <si>
    <t>Income Taxes Tables</t>
  </si>
  <si>
    <t>Summary of expected tax expense</t>
  </si>
  <si>
    <t xml:space="preserve">For
the Year Ended December 31, 2017 2016
Tax
expense (benefit) at the statutory rate $ (214,000 ) $ (157,000 )
State
income taxes, net of federal income tax benefit (23,000 ) (17,000 )
Change
in valuation allowance 237,000 174,000
Total $ --- $ --- </t>
  </si>
  <si>
    <t>Summary of deferred tax asset</t>
  </si>
  <si>
    <t xml:space="preserve">December
31, 2017 December
31, 2016
Deferred
tax assets $ 1,125,000 $ 888,000
Valuation
allowance (1,125,000 ) (888,000 )
Net
deferred tax asset $ --- $ --- </t>
  </si>
  <si>
    <t>SHAREHOLDERS' EQUITY (Tables)</t>
  </si>
  <si>
    <t>Shareholders Equity Tables</t>
  </si>
  <si>
    <t>Summary of Options and Warrants</t>
  </si>
  <si>
    <t>Weighted Average:
2017 2016
Risk-free
interest rate 1.24 % 1.58 %
Expected
lives (years) 10.0 10.0
Expected
price volatility 161.40 % 293.78 %
Dividend
rate 0.0 % 0.0 %
Forfeiture
Rate 0.0 % 0.0 %</t>
  </si>
  <si>
    <t>NATURE OF BUSINESS (Details Narrative)</t>
  </si>
  <si>
    <t>Nature Of Business Details Narrative</t>
  </si>
  <si>
    <t>State of incorporation</t>
  </si>
  <si>
    <t>Florida</t>
  </si>
  <si>
    <t>Date of incorporation</t>
  </si>
  <si>
    <t>Apr. 21,
		2011</t>
  </si>
  <si>
    <t>GOING CONCERN (Details Narrative) - USD ($)</t>
  </si>
  <si>
    <t>Dec. 31, 2015</t>
  </si>
  <si>
    <t>Going Concern Details Narrative</t>
  </si>
  <si>
    <t>Net cash used in operating activities</t>
  </si>
  <si>
    <t>Revenues</t>
  </si>
  <si>
    <t>Working capital deficit</t>
  </si>
  <si>
    <t>SUMMARY OF SIGNIFICANT ACCOUNTING POLICIES (Details) - USD ($)</t>
  </si>
  <si>
    <t>Intellectual Property [Member]</t>
  </si>
  <si>
    <t>Gross Carrying Value</t>
  </si>
  <si>
    <t>Accumulated Amortization</t>
  </si>
  <si>
    <t>Patents [Member]</t>
  </si>
  <si>
    <t>SUMMARY OF SIGNIFICANT ACCOUNTING POLICIES (Details 1) - USD ($)</t>
  </si>
  <si>
    <t>Summary Of Significant Accounting Policies Details 1</t>
  </si>
  <si>
    <t>Options to purchase shares of common stock</t>
  </si>
  <si>
    <t>Series A Convertible Preferred Stock</t>
  </si>
  <si>
    <t>Total potentially dilutive shares</t>
  </si>
  <si>
    <t>SUMMARY OF SIGNIFICANT ACCOUNTING POLICIES (Details Narrative) - USD ($)</t>
  </si>
  <si>
    <t>Allowance for doubtful accounts receivable</t>
  </si>
  <si>
    <t>Revenue recognized</t>
  </si>
  <si>
    <t>Impairment loss</t>
  </si>
  <si>
    <t>Operating expenses</t>
  </si>
  <si>
    <t>Intangible assets</t>
  </si>
  <si>
    <t>Common stock transferred shares in exchange for properties, Shares</t>
  </si>
  <si>
    <t>Common stock transferred shares in exchange for properties, Amount</t>
  </si>
  <si>
    <t>Minimum [Member]</t>
  </si>
  <si>
    <t>Intangible assets estimated useful lives</t>
  </si>
  <si>
    <t>5 years</t>
  </si>
  <si>
    <t>Maximum [Member]</t>
  </si>
  <si>
    <t>17 years</t>
  </si>
  <si>
    <t>Customer One [Member]</t>
  </si>
  <si>
    <t>Accounts receivable description</t>
  </si>
  <si>
    <t xml:space="preserve">Accounts receivable from one customer which individually represented 100% of total accounts receivable. The customer received shipment of a Neutron Source Directional Equipment shortly before December 31, 2017 and 100% of accounts receivable were collected in January of 2018. </t>
  </si>
  <si>
    <t>Sales revenue percentage</t>
  </si>
  <si>
    <t>100.00%</t>
  </si>
  <si>
    <t>88.00%</t>
  </si>
  <si>
    <t>Customer [Member]</t>
  </si>
  <si>
    <t xml:space="preserve">Accounts receivable are due within 30 to 60 days and are stated at amounts due from customers. </t>
  </si>
  <si>
    <t>INTANGIBLE PROPERTY (Details Narrative) - USD ($)</t>
  </si>
  <si>
    <t>Amortization expense</t>
  </si>
  <si>
    <t>Accumulated amortization</t>
  </si>
  <si>
    <t>Common stock transferred shares in exchange for properties, par value</t>
  </si>
  <si>
    <t>Dr. Ruggero M. Santilli [Member]</t>
  </si>
  <si>
    <t>Common stock, shares issued</t>
  </si>
  <si>
    <t>CONVERTIBLE NOTE PAYABLE (Details) - USD ($)</t>
  </si>
  <si>
    <t>Convertible Note Payable Details</t>
  </si>
  <si>
    <t>Convertible notes payable:</t>
  </si>
  <si>
    <t>Debt discount</t>
  </si>
  <si>
    <t>Convertible notes payable net of debt discount</t>
  </si>
  <si>
    <t>Current portion of convertible note payable and interest</t>
  </si>
  <si>
    <t>CONVERTIBLE NOTE PAYABLE (Details Narrative) - USD ($)</t>
  </si>
  <si>
    <t>1 Months Ended</t>
  </si>
  <si>
    <t>Nov. 30, 2017</t>
  </si>
  <si>
    <t>Oct. 31, 2017</t>
  </si>
  <si>
    <t>A non-related party convertible promissory note:</t>
  </si>
  <si>
    <t>Interest rate</t>
  </si>
  <si>
    <t>2.15%</t>
  </si>
  <si>
    <t>Common stock par value</t>
  </si>
  <si>
    <t>Power Up Lending Group, Ltd [Member]</t>
  </si>
  <si>
    <t>8.00%</t>
  </si>
  <si>
    <t>Maturity date</t>
  </si>
  <si>
    <t>Sep. 10,
		2018</t>
  </si>
  <si>
    <t>Aug. 15,
		2018</t>
  </si>
  <si>
    <t>Interest rate after due date</t>
  </si>
  <si>
    <t>22.00%</t>
  </si>
  <si>
    <t>Terms of conversion feature</t>
  </si>
  <si>
    <t>The holder
shall have the right from time to time, and at any time during the period beginning on the date which is one hundred eighty (180)
days following the date of this note, to convert all or any part of the outstanding and unpaid principal amount into Common Stock.
The conversion shall equal sixty-one percent (61%) of the average of the lowest two (2) trading prices for the Common Stock during
the twelve-day trading period ending on the latest complete trading day prior to the conversion date, representing a discount
rate of thirty-nine percent (39%)</t>
  </si>
  <si>
    <t>ACCRUED INTEREST (Details) - USD ($)</t>
  </si>
  <si>
    <t>Accrued Interest</t>
  </si>
  <si>
    <t>Power Up Lending Group [Member]</t>
  </si>
  <si>
    <t>Note payable related party [Member]</t>
  </si>
  <si>
    <t>INCOME TAXES (Details) - USD ($)</t>
  </si>
  <si>
    <t>Income Taxes Details</t>
  </si>
  <si>
    <t>Tax expense (benefit) at the statutory rate</t>
  </si>
  <si>
    <t>State income taxes, net of federal income tax benefit</t>
  </si>
  <si>
    <t>Change in valuation allowance</t>
  </si>
  <si>
    <t>INCOME TAXES (Details 1) - USD ($)</t>
  </si>
  <si>
    <t>Income Taxes Details 1</t>
  </si>
  <si>
    <t>Deferred tax assets</t>
  </si>
  <si>
    <t>Valuation allowance</t>
  </si>
  <si>
    <t>Net deferred tax asset</t>
  </si>
  <si>
    <t>INCOME TAXES (Details Narrative)</t>
  </si>
  <si>
    <t>Dec. 31, 2017USD ($)</t>
  </si>
  <si>
    <t>Income Taxes Details Narrative</t>
  </si>
  <si>
    <t>Net operating loss carryforward</t>
  </si>
  <si>
    <t>Net operating loss carryforward expiry period</t>
  </si>
  <si>
    <t>United states federal tax rate</t>
  </si>
  <si>
    <t>34.00%</t>
  </si>
  <si>
    <t>Federal state tax rate</t>
  </si>
  <si>
    <t>3.60%</t>
  </si>
  <si>
    <t>SHAREHOLDERS' EQUITY (Details)</t>
  </si>
  <si>
    <t>Weighted Average:</t>
  </si>
  <si>
    <t>Risk-free interest rate</t>
  </si>
  <si>
    <t>1.24%</t>
  </si>
  <si>
    <t>1.58%</t>
  </si>
  <si>
    <t>Expected lives (years)</t>
  </si>
  <si>
    <t>10 years</t>
  </si>
  <si>
    <t>Expected price volatility</t>
  </si>
  <si>
    <t>161.40%</t>
  </si>
  <si>
    <t>293.78%</t>
  </si>
  <si>
    <t>Dividend rate</t>
  </si>
  <si>
    <t>0.00%</t>
  </si>
  <si>
    <t>Forfeiture Rate</t>
  </si>
  <si>
    <t>SHAREHOLDERS' EQUITY (Details Narrative) - USD ($)</t>
  </si>
  <si>
    <t>Dec. 11, 2017</t>
  </si>
  <si>
    <t>Nov. 06, 2017</t>
  </si>
  <si>
    <t>Oct. 09, 2017</t>
  </si>
  <si>
    <t>Oct. 02, 2017</t>
  </si>
  <si>
    <t>Sep. 07, 2017</t>
  </si>
  <si>
    <t>Jul. 14, 2017</t>
  </si>
  <si>
    <t>Jul. 07, 2017</t>
  </si>
  <si>
    <t>Jun. 08, 2017</t>
  </si>
  <si>
    <t>Jun. 05, 2017</t>
  </si>
  <si>
    <t>May 09, 2017</t>
  </si>
  <si>
    <t>Apr. 12, 2017</t>
  </si>
  <si>
    <t>Mar. 06, 2017</t>
  </si>
  <si>
    <t>Jan. 10, 2017</t>
  </si>
  <si>
    <t>Jan. 09, 2017</t>
  </si>
  <si>
    <t>Apr. 06, 2016</t>
  </si>
  <si>
    <t>Oct. 10, 2013</t>
  </si>
  <si>
    <t>Dec. 27, 2017</t>
  </si>
  <si>
    <t>Dec. 21, 2017</t>
  </si>
  <si>
    <t>Oct. 24, 2017</t>
  </si>
  <si>
    <t>Oct. 16, 2017</t>
  </si>
  <si>
    <t>Feb. 13, 2017</t>
  </si>
  <si>
    <t>Jan. 27, 2017</t>
  </si>
  <si>
    <t>Jan. 24, 2017</t>
  </si>
  <si>
    <t>Dec. 28, 2016</t>
  </si>
  <si>
    <t>Oct. 19, 2016</t>
  </si>
  <si>
    <t>Sep. 16, 2016</t>
  </si>
  <si>
    <t>Aug. 30, 2016</t>
  </si>
  <si>
    <t>Aug. 23, 2016</t>
  </si>
  <si>
    <t>Mar. 18, 2016</t>
  </si>
  <si>
    <t>Preferred stock, value</t>
  </si>
  <si>
    <t>Common stock, shares issued for services, value</t>
  </si>
  <si>
    <t>Number of options, shares</t>
  </si>
  <si>
    <t>Exercise price</t>
  </si>
  <si>
    <t>Option, value</t>
  </si>
  <si>
    <t>Related parties [Member]</t>
  </si>
  <si>
    <t>Non-related parties [Member]</t>
  </si>
  <si>
    <t>Common stock, shares issued for services, shares</t>
  </si>
  <si>
    <t>Restricted common stock, shares issued</t>
  </si>
  <si>
    <t>Restricted common stock, value</t>
  </si>
  <si>
    <t>Non-related parties [Member] | April 1, 2016 [Member]</t>
  </si>
  <si>
    <t>Series A Convertible Preferred Stock [Member]</t>
  </si>
  <si>
    <t>Series A Convertible Preferred Stock [Member] | Hadronic Technologies Press, Inc [Member]</t>
  </si>
  <si>
    <t>Description of convertible preferred stock</t>
  </si>
  <si>
    <t xml:space="preserve">The Series "A" Convertible Preferred Stock has 15 votes per share and is convertible into 10 shares of our common stock at the election of the shareholder. </t>
  </si>
  <si>
    <t>RELATED PARTY TRANSACTIONS (Details Narrative) - USD ($)</t>
  </si>
  <si>
    <t>Aug. 11, 2013</t>
  </si>
  <si>
    <t>Jul. 25, 2013</t>
  </si>
  <si>
    <t>Sep. 30, 2017</t>
  </si>
  <si>
    <t>Accrued expenses</t>
  </si>
  <si>
    <t>Notes payable, related parties</t>
  </si>
  <si>
    <t>Common stock, shares issued in exchange for assignment of non-monetary intangible assets</t>
  </si>
  <si>
    <t>Chief Executive Officer [Member]</t>
  </si>
  <si>
    <t>Dr. Santilli [Member]</t>
  </si>
  <si>
    <t>Annual salary</t>
  </si>
  <si>
    <t>common stock option, percentage</t>
  </si>
  <si>
    <t>0.01%</t>
  </si>
  <si>
    <t>Acquired of restricted common stock from shareholders</t>
  </si>
  <si>
    <t>Ownership percentage</t>
  </si>
  <si>
    <t>98.00%</t>
  </si>
  <si>
    <t>Carla Santilli [Member]</t>
  </si>
  <si>
    <t>0.005%</t>
  </si>
  <si>
    <t>Hadronic Technologies Press, Inc [Member] | Series A Convertible Preferred Stock [Member]</t>
  </si>
  <si>
    <t>SUBSEQUENT EVENTS (Details Narrative) - USD ($)</t>
  </si>
  <si>
    <t>Mar. 15, 2018</t>
  </si>
  <si>
    <t>Feb. 12, 2018</t>
  </si>
  <si>
    <t>Jan. 12, 2018</t>
  </si>
  <si>
    <t>Feb. 23, 2018</t>
  </si>
  <si>
    <t>Feb. 15, 2018</t>
  </si>
  <si>
    <t>Jan. 16, 2018</t>
  </si>
  <si>
    <t>Common stock, shares issued for services, amount</t>
  </si>
  <si>
    <t>Subsequent Event [Member] | Non-related parties [Member]</t>
  </si>
  <si>
    <t>Common stock, shares description</t>
  </si>
  <si>
    <t xml:space="preserve">Company seeks to register up to 14,000,000 shares of its common stock. These shares of common stock would be registered in connection with the Stock Purchase Agreement dated January 22, 2018 between the Company and Northbridge Financial, Inc., a Delaware corporation.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through &quot;#,##0_);_(&quot;through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48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31341</v>
      </c>
    </row>
    <row r="15" spans="1:4">
      <c r="A15" s="4" t="s">
        <v>25</v>
      </c>
      <c r="C15" s="5" t="n">
        <v>45594708</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8</v>
      </c>
      <c r="B1" s="2" t="s">
        <v>1</v>
      </c>
    </row>
    <row r="2" spans="1:2">
      <c r="B2" s="2" t="s">
        <v>2</v>
      </c>
    </row>
    <row r="3" spans="1:2">
      <c r="A3" s="3" t="s">
        <v>136</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36</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row r="20" spans="1:2">
      <c r="A20" s="4" t="s">
        <v>202</v>
      </c>
      <c r="B20" s="4" t="s">
        <v>203</v>
      </c>
    </row>
    <row r="21" spans="1:2">
      <c r="A21" s="4" t="s">
        <v>204</v>
      </c>
      <c r="B21" s="4" t="s">
        <v>205</v>
      </c>
    </row>
    <row r="22" spans="1:2">
      <c r="A22" s="4" t="s">
        <v>206</v>
      </c>
      <c r="B22" s="4" t="s">
        <v>207</v>
      </c>
    </row>
    <row r="23" spans="1:2">
      <c r="A23" s="4" t="s">
        <v>48</v>
      </c>
      <c r="B23" s="4" t="s">
        <v>208</v>
      </c>
    </row>
    <row r="24" spans="1:2">
      <c r="A24" s="4" t="s">
        <v>209</v>
      </c>
      <c r="B2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83</v>
      </c>
      <c r="C3" s="6" t="n">
        <v>961</v>
      </c>
    </row>
    <row r="4" spans="1:3">
      <c r="A4" s="4" t="s">
        <v>33</v>
      </c>
      <c r="B4" s="5" t="n">
        <v>24469</v>
      </c>
      <c r="C4" s="4" t="s">
        <v>34</v>
      </c>
    </row>
    <row r="5" spans="1:3">
      <c r="A5" s="4" t="s">
        <v>35</v>
      </c>
      <c r="B5" s="5" t="n">
        <v>26352</v>
      </c>
      <c r="C5" s="5" t="n">
        <v>961</v>
      </c>
    </row>
    <row r="6" spans="1:3">
      <c r="A6" s="3" t="s">
        <v>36</v>
      </c>
    </row>
    <row r="7" spans="1:3">
      <c r="A7" s="4" t="s">
        <v>37</v>
      </c>
      <c r="B7" s="5" t="n">
        <v>200</v>
      </c>
      <c r="C7" s="5" t="n">
        <v>400</v>
      </c>
    </row>
    <row r="8" spans="1:3">
      <c r="A8" s="4" t="s">
        <v>38</v>
      </c>
      <c r="B8" s="5" t="n">
        <v>200</v>
      </c>
      <c r="C8" s="5" t="n">
        <v>400</v>
      </c>
    </row>
    <row r="9" spans="1:3">
      <c r="A9" s="4" t="s">
        <v>39</v>
      </c>
      <c r="B9" s="5" t="n">
        <v>26552</v>
      </c>
      <c r="C9" s="5" t="n">
        <v>1361</v>
      </c>
    </row>
    <row r="10" spans="1:3">
      <c r="A10" s="3" t="s">
        <v>40</v>
      </c>
    </row>
    <row r="11" spans="1:3">
      <c r="A11" s="4" t="s">
        <v>41</v>
      </c>
      <c r="B11" s="5" t="n">
        <v>33262</v>
      </c>
      <c r="C11" s="5" t="n">
        <v>20905</v>
      </c>
    </row>
    <row r="12" spans="1:3">
      <c r="A12" s="4" t="s">
        <v>42</v>
      </c>
      <c r="B12" s="5" t="n">
        <v>116654</v>
      </c>
      <c r="C12" s="4" t="s">
        <v>34</v>
      </c>
    </row>
    <row r="13" spans="1:3">
      <c r="A13" s="4" t="s">
        <v>43</v>
      </c>
      <c r="B13" s="5" t="n">
        <v>16866</v>
      </c>
      <c r="C13" s="5" t="n">
        <v>0</v>
      </c>
    </row>
    <row r="14" spans="1:3">
      <c r="A14" s="4" t="s">
        <v>44</v>
      </c>
      <c r="B14" s="4" t="s">
        <v>34</v>
      </c>
      <c r="C14" s="5" t="n">
        <v>865846</v>
      </c>
    </row>
    <row r="15" spans="1:3">
      <c r="A15" s="4" t="s">
        <v>45</v>
      </c>
      <c r="B15" s="5" t="n">
        <v>520000</v>
      </c>
      <c r="C15" s="5" t="n">
        <v>532500</v>
      </c>
    </row>
    <row r="16" spans="1:3">
      <c r="A16" s="4" t="s">
        <v>46</v>
      </c>
      <c r="B16" s="5" t="n">
        <v>686782</v>
      </c>
      <c r="C16" s="5" t="n">
        <v>1419251</v>
      </c>
    </row>
    <row r="17" spans="1:3">
      <c r="A17" s="4" t="s">
        <v>47</v>
      </c>
      <c r="B17" s="5" t="n">
        <v>686782</v>
      </c>
      <c r="C17" s="5" t="n">
        <v>1419251</v>
      </c>
    </row>
    <row r="18" spans="1:3">
      <c r="A18" s="4" t="s">
        <v>48</v>
      </c>
      <c r="B18" s="4" t="s">
        <v>34</v>
      </c>
      <c r="C18" s="4" t="s">
        <v>34</v>
      </c>
    </row>
    <row r="19" spans="1:3">
      <c r="A19" s="3" t="s">
        <v>49</v>
      </c>
    </row>
    <row r="20" spans="1:3">
      <c r="A20" s="4" t="s">
        <v>50</v>
      </c>
      <c r="B20" s="5" t="n">
        <v>50000</v>
      </c>
      <c r="C20" s="5" t="n">
        <v>50000</v>
      </c>
    </row>
    <row r="21" spans="1:3">
      <c r="A21" s="4" t="s">
        <v>51</v>
      </c>
      <c r="B21" s="5" t="n">
        <v>44905</v>
      </c>
      <c r="C21" s="5" t="n">
        <v>17137</v>
      </c>
    </row>
    <row r="22" spans="1:3">
      <c r="A22" s="4" t="s">
        <v>52</v>
      </c>
      <c r="B22" s="5" t="n">
        <v>2236440</v>
      </c>
      <c r="C22" s="5" t="n">
        <v>877908</v>
      </c>
    </row>
    <row r="23" spans="1:3">
      <c r="A23" s="4" t="s">
        <v>53</v>
      </c>
      <c r="B23" s="5" t="n">
        <v>-2991576</v>
      </c>
      <c r="C23" s="5" t="n">
        <v>-2362935</v>
      </c>
    </row>
    <row r="24" spans="1:3">
      <c r="A24" s="4" t="s">
        <v>54</v>
      </c>
      <c r="B24" s="5" t="n">
        <v>-660230</v>
      </c>
      <c r="C24" s="5" t="n">
        <v>-1417890</v>
      </c>
    </row>
    <row r="25" spans="1:3">
      <c r="A25" s="4" t="s">
        <v>55</v>
      </c>
      <c r="B25" s="6" t="n">
        <v>26552</v>
      </c>
      <c r="C25" s="6" t="n">
        <v>13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16"/>
  </cols>
  <sheetData>
    <row r="1" spans="1:2">
      <c r="A1" s="1" t="s">
        <v>235</v>
      </c>
      <c r="B1" s="2" t="s">
        <v>1</v>
      </c>
    </row>
    <row r="2" spans="1:2">
      <c r="B2" s="2" t="s">
        <v>2</v>
      </c>
    </row>
    <row r="3" spans="1:2">
      <c r="A3" s="3" t="s">
        <v>23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241</v>
      </c>
      <c r="B1" s="2" t="s">
        <v>1</v>
      </c>
    </row>
    <row r="2" spans="1:4">
      <c r="B2" s="2" t="s">
        <v>2</v>
      </c>
      <c r="C2" s="2" t="s">
        <v>30</v>
      </c>
      <c r="D2" s="2" t="s">
        <v>242</v>
      </c>
    </row>
    <row r="3" spans="1:4">
      <c r="A3" s="3" t="s">
        <v>243</v>
      </c>
    </row>
    <row r="4" spans="1:4">
      <c r="A4" s="4" t="s">
        <v>85</v>
      </c>
      <c r="B4" s="6" t="n">
        <v>-628641</v>
      </c>
      <c r="C4" s="6" t="n">
        <v>-460661</v>
      </c>
    </row>
    <row r="5" spans="1:4">
      <c r="A5" s="4" t="s">
        <v>244</v>
      </c>
      <c r="B5" s="5" t="n">
        <v>-132578</v>
      </c>
      <c r="C5" s="5" t="n">
        <v>-105196</v>
      </c>
    </row>
    <row r="6" spans="1:4">
      <c r="A6" s="4" t="s">
        <v>245</v>
      </c>
      <c r="B6" s="5" t="n">
        <v>194481</v>
      </c>
      <c r="C6" s="5" t="n">
        <v>13511</v>
      </c>
    </row>
    <row r="7" spans="1:4">
      <c r="A7" s="4" t="s">
        <v>246</v>
      </c>
      <c r="B7" s="6" t="n">
        <v>-660230</v>
      </c>
      <c r="C7" s="6" t="n">
        <v>-1417890</v>
      </c>
      <c r="D7" s="6" t="n">
        <v>-103796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7</v>
      </c>
      <c r="B1" s="2" t="s">
        <v>2</v>
      </c>
      <c r="C1" s="2" t="s">
        <v>30</v>
      </c>
    </row>
    <row r="2" spans="1:3">
      <c r="A2" s="4" t="s">
        <v>248</v>
      </c>
    </row>
    <row r="3" spans="1:3">
      <c r="A3" s="4" t="s">
        <v>249</v>
      </c>
      <c r="B3" s="6" t="n">
        <v>1000</v>
      </c>
      <c r="C3" s="6" t="n">
        <v>1000</v>
      </c>
    </row>
    <row r="4" spans="1:3">
      <c r="A4" s="4" t="s">
        <v>250</v>
      </c>
      <c r="B4" s="5" t="n">
        <v>800</v>
      </c>
      <c r="C4" s="5" t="n">
        <v>600</v>
      </c>
    </row>
    <row r="5" spans="1:3">
      <c r="A5" s="4" t="s">
        <v>251</v>
      </c>
    </row>
    <row r="6" spans="1:3">
      <c r="A6" s="4" t="s">
        <v>249</v>
      </c>
      <c r="B6" s="5" t="n">
        <v>14320</v>
      </c>
      <c r="C6" s="5" t="n">
        <v>14320</v>
      </c>
    </row>
    <row r="7" spans="1:3">
      <c r="A7" s="4" t="s">
        <v>250</v>
      </c>
      <c r="B7" s="6" t="n">
        <v>14320</v>
      </c>
      <c r="C7" s="6" t="n">
        <v>143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52</v>
      </c>
      <c r="B1" s="2" t="s">
        <v>1</v>
      </c>
    </row>
    <row r="2" spans="1:3">
      <c r="B2" s="2" t="s">
        <v>2</v>
      </c>
      <c r="C2" s="2" t="s">
        <v>30</v>
      </c>
    </row>
    <row r="3" spans="1:3">
      <c r="A3" s="3" t="s">
        <v>253</v>
      </c>
    </row>
    <row r="4" spans="1:3">
      <c r="A4" s="4" t="s">
        <v>254</v>
      </c>
      <c r="B4" s="6" t="n">
        <v>14265</v>
      </c>
      <c r="C4" s="6" t="n">
        <v>7530</v>
      </c>
    </row>
    <row r="5" spans="1:3">
      <c r="A5" s="4" t="s">
        <v>255</v>
      </c>
      <c r="B5" s="5" t="n">
        <v>50000000</v>
      </c>
      <c r="C5" s="5" t="n">
        <v>50000000</v>
      </c>
    </row>
    <row r="6" spans="1:3">
      <c r="A6" s="4" t="s">
        <v>256</v>
      </c>
      <c r="B6" s="5" t="n">
        <v>50007530</v>
      </c>
      <c r="C6" s="5" t="n">
        <v>5000495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257</v>
      </c>
      <c r="B1" s="2" t="s">
        <v>1</v>
      </c>
    </row>
    <row r="2" spans="1:4">
      <c r="B2" s="2" t="s">
        <v>2</v>
      </c>
      <c r="C2" s="2" t="s">
        <v>30</v>
      </c>
      <c r="D2" s="2" t="s">
        <v>242</v>
      </c>
    </row>
    <row r="3" spans="1:4">
      <c r="A3" s="4" t="s">
        <v>32</v>
      </c>
      <c r="B3" s="6" t="n">
        <v>1883</v>
      </c>
      <c r="C3" s="6" t="n">
        <v>961</v>
      </c>
      <c r="D3" s="6" t="n">
        <v>12822</v>
      </c>
    </row>
    <row r="4" spans="1:4">
      <c r="A4" s="4" t="s">
        <v>258</v>
      </c>
      <c r="B4" s="5" t="n">
        <v>0</v>
      </c>
      <c r="C4" s="5" t="n">
        <v>0</v>
      </c>
    </row>
    <row r="5" spans="1:4">
      <c r="A5" s="4" t="s">
        <v>33</v>
      </c>
      <c r="B5" s="5" t="n">
        <v>24469</v>
      </c>
      <c r="C5" s="4" t="s">
        <v>34</v>
      </c>
    </row>
    <row r="6" spans="1:4">
      <c r="A6" s="4" t="s">
        <v>259</v>
      </c>
      <c r="B6" s="5" t="n">
        <v>194481</v>
      </c>
      <c r="C6" s="5" t="n">
        <v>13511</v>
      </c>
    </row>
    <row r="7" spans="1:4">
      <c r="A7" s="4" t="s">
        <v>260</v>
      </c>
      <c r="B7" s="4" t="s">
        <v>34</v>
      </c>
      <c r="C7" s="5" t="n">
        <v>14320</v>
      </c>
    </row>
    <row r="8" spans="1:4">
      <c r="A8" s="4" t="s">
        <v>261</v>
      </c>
      <c r="B8" s="5" t="n">
        <v>771059</v>
      </c>
      <c r="C8" s="5" t="n">
        <v>463526</v>
      </c>
    </row>
    <row r="9" spans="1:4">
      <c r="A9" s="4" t="s">
        <v>73</v>
      </c>
      <c r="B9" s="5" t="n">
        <v>125664</v>
      </c>
      <c r="C9" s="5" t="n">
        <v>31965</v>
      </c>
    </row>
    <row r="10" spans="1:4">
      <c r="A10" s="4" t="s">
        <v>74</v>
      </c>
      <c r="B10" s="5" t="n">
        <v>403164</v>
      </c>
      <c r="C10" s="5" t="n">
        <v>186027</v>
      </c>
    </row>
    <row r="11" spans="1:4">
      <c r="A11" s="4" t="s">
        <v>75</v>
      </c>
      <c r="B11" s="5" t="n">
        <v>242231</v>
      </c>
      <c r="C11" s="5" t="n">
        <v>231214</v>
      </c>
    </row>
    <row r="12" spans="1:4">
      <c r="A12" s="4" t="s">
        <v>113</v>
      </c>
      <c r="B12" s="5" t="n">
        <v>1357141</v>
      </c>
      <c r="C12" s="5" t="n">
        <v>80736</v>
      </c>
    </row>
    <row r="13" spans="1:4">
      <c r="A13" s="4" t="s">
        <v>262</v>
      </c>
      <c r="B13" s="6" t="n">
        <v>200</v>
      </c>
      <c r="C13" s="6" t="n">
        <v>400</v>
      </c>
    </row>
    <row r="14" spans="1:4">
      <c r="A14" s="4" t="s">
        <v>263</v>
      </c>
      <c r="B14" s="5" t="n">
        <v>1000000</v>
      </c>
    </row>
    <row r="15" spans="1:4">
      <c r="A15" s="4" t="s">
        <v>264</v>
      </c>
      <c r="B15" s="6" t="n">
        <v>1000</v>
      </c>
    </row>
    <row r="16" spans="1:4">
      <c r="A16" s="4" t="s">
        <v>265</v>
      </c>
    </row>
    <row r="17" spans="1:4">
      <c r="A17" s="4" t="s">
        <v>266</v>
      </c>
      <c r="B17" s="4" t="s">
        <v>267</v>
      </c>
    </row>
    <row r="18" spans="1:4">
      <c r="A18" s="4" t="s">
        <v>268</v>
      </c>
    </row>
    <row r="19" spans="1:4">
      <c r="A19" s="4" t="s">
        <v>266</v>
      </c>
      <c r="B19" s="4" t="s">
        <v>269</v>
      </c>
    </row>
    <row r="20" spans="1:4">
      <c r="A20" s="4" t="s">
        <v>270</v>
      </c>
    </row>
    <row r="21" spans="1:4">
      <c r="A21" s="4" t="s">
        <v>271</v>
      </c>
      <c r="B21" s="4" t="s">
        <v>272</v>
      </c>
    </row>
    <row r="22" spans="1:4">
      <c r="A22" s="4" t="s">
        <v>273</v>
      </c>
      <c r="B22" s="4" t="s">
        <v>274</v>
      </c>
      <c r="C22" s="4" t="s">
        <v>275</v>
      </c>
    </row>
    <row r="23" spans="1:4">
      <c r="A23" s="4" t="s">
        <v>276</v>
      </c>
    </row>
    <row r="24" spans="1:4">
      <c r="A24" s="4" t="s">
        <v>271</v>
      </c>
      <c r="B24" s="4" t="s">
        <v>27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78</v>
      </c>
      <c r="B1" s="2" t="s">
        <v>1</v>
      </c>
    </row>
    <row r="2" spans="1:3">
      <c r="B2" s="2" t="s">
        <v>2</v>
      </c>
      <c r="C2" s="2" t="s">
        <v>30</v>
      </c>
    </row>
    <row r="3" spans="1:3">
      <c r="A3" s="4" t="s">
        <v>279</v>
      </c>
      <c r="B3" s="6" t="n">
        <v>200</v>
      </c>
      <c r="C3" s="6" t="n">
        <v>200</v>
      </c>
    </row>
    <row r="4" spans="1:3">
      <c r="A4" s="4" t="s">
        <v>280</v>
      </c>
      <c r="B4" s="6" t="n">
        <v>800</v>
      </c>
    </row>
    <row r="5" spans="1:3">
      <c r="A5" s="4" t="s">
        <v>263</v>
      </c>
      <c r="B5" s="5" t="n">
        <v>1000000</v>
      </c>
    </row>
    <row r="6" spans="1:3">
      <c r="A6" s="4" t="s">
        <v>264</v>
      </c>
      <c r="B6" s="6" t="n">
        <v>1000</v>
      </c>
    </row>
    <row r="7" spans="1:3">
      <c r="A7" s="4" t="s">
        <v>281</v>
      </c>
      <c r="B7" s="7" t="n">
        <v>0.001</v>
      </c>
    </row>
    <row r="8" spans="1:3">
      <c r="A8" s="4" t="s">
        <v>260</v>
      </c>
      <c r="B8" s="6" t="n">
        <v>14320</v>
      </c>
    </row>
    <row r="9" spans="1:3">
      <c r="A9" s="4" t="s">
        <v>282</v>
      </c>
    </row>
    <row r="10" spans="1:3">
      <c r="A10" s="4" t="s">
        <v>283</v>
      </c>
      <c r="B10" s="5" t="n">
        <v>1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v>
      </c>
      <c r="B1" s="2" t="s">
        <v>2</v>
      </c>
      <c r="C1" s="2" t="s">
        <v>30</v>
      </c>
    </row>
    <row r="2" spans="1:3">
      <c r="A2" s="3" t="s">
        <v>57</v>
      </c>
    </row>
    <row r="3" spans="1:3">
      <c r="A3" s="4" t="s">
        <v>58</v>
      </c>
      <c r="B3" s="6" t="n">
        <v>15120</v>
      </c>
      <c r="C3" s="6" t="n">
        <v>14920</v>
      </c>
    </row>
    <row r="4" spans="1:3">
      <c r="A4" s="3" t="s">
        <v>59</v>
      </c>
    </row>
    <row r="5" spans="1:3">
      <c r="A5" s="4" t="s">
        <v>60</v>
      </c>
      <c r="B5" s="6" t="n">
        <v>-49134</v>
      </c>
      <c r="C5" s="6" t="n">
        <v>0</v>
      </c>
    </row>
    <row r="6" spans="1:3">
      <c r="A6" s="3" t="s">
        <v>49</v>
      </c>
    </row>
    <row r="7" spans="1:3">
      <c r="A7" s="4" t="s">
        <v>61</v>
      </c>
      <c r="B7" s="7" t="n">
        <v>0.001</v>
      </c>
      <c r="C7" s="7" t="n">
        <v>0.001</v>
      </c>
    </row>
    <row r="8" spans="1:3">
      <c r="A8" s="4" t="s">
        <v>62</v>
      </c>
      <c r="B8" s="5" t="n">
        <v>750000000</v>
      </c>
      <c r="C8" s="5" t="n">
        <v>750000000</v>
      </c>
    </row>
    <row r="9" spans="1:3">
      <c r="A9" s="4" t="s">
        <v>63</v>
      </c>
      <c r="B9" s="5" t="n">
        <v>50000000</v>
      </c>
      <c r="C9" s="5" t="n">
        <v>50000000</v>
      </c>
    </row>
    <row r="10" spans="1:3">
      <c r="A10" s="4" t="s">
        <v>64</v>
      </c>
      <c r="B10" s="5" t="n">
        <v>50000000</v>
      </c>
      <c r="C10" s="5" t="n">
        <v>50000000</v>
      </c>
    </row>
    <row r="11" spans="1:3">
      <c r="A11" s="4" t="s">
        <v>65</v>
      </c>
      <c r="B11" s="7" t="n">
        <v>0.001</v>
      </c>
      <c r="C11" s="7" t="n">
        <v>0.001</v>
      </c>
    </row>
    <row r="12" spans="1:3">
      <c r="A12" s="4" t="s">
        <v>66</v>
      </c>
      <c r="B12" s="5" t="n">
        <v>900000000</v>
      </c>
      <c r="C12" s="5" t="n">
        <v>900000000</v>
      </c>
    </row>
    <row r="13" spans="1:3">
      <c r="A13" s="4" t="s">
        <v>67</v>
      </c>
      <c r="B13" s="5" t="n">
        <v>44904708</v>
      </c>
      <c r="C13" s="5" t="n">
        <v>17136743</v>
      </c>
    </row>
    <row r="14" spans="1:3">
      <c r="A14" s="4" t="s">
        <v>68</v>
      </c>
      <c r="B14" s="5" t="n">
        <v>44904708</v>
      </c>
      <c r="C14" s="5" t="n">
        <v>171367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84</v>
      </c>
      <c r="B1" s="2" t="s">
        <v>2</v>
      </c>
      <c r="C1" s="2" t="s">
        <v>30</v>
      </c>
    </row>
    <row r="2" spans="1:3">
      <c r="A2" s="3" t="s">
        <v>285</v>
      </c>
    </row>
    <row r="3" spans="1:3">
      <c r="A3" s="4" t="s">
        <v>286</v>
      </c>
      <c r="B3" s="6" t="n">
        <v>66000</v>
      </c>
      <c r="C3" s="6" t="n">
        <v>0</v>
      </c>
    </row>
    <row r="4" spans="1:3">
      <c r="A4" s="4" t="s">
        <v>287</v>
      </c>
      <c r="B4" s="5" t="n">
        <v>-49134</v>
      </c>
      <c r="C4" s="5" t="n">
        <v>0</v>
      </c>
    </row>
    <row r="5" spans="1:3">
      <c r="A5" s="4" t="s">
        <v>288</v>
      </c>
      <c r="B5" s="5" t="n">
        <v>16866</v>
      </c>
      <c r="C5" s="5" t="n">
        <v>0</v>
      </c>
    </row>
    <row r="6" spans="1:3">
      <c r="A6" s="4" t="s">
        <v>41</v>
      </c>
      <c r="B6" s="5" t="n">
        <v>665</v>
      </c>
      <c r="C6" s="5" t="n">
        <v>0</v>
      </c>
    </row>
    <row r="7" spans="1:3">
      <c r="A7" s="4" t="s">
        <v>289</v>
      </c>
      <c r="B7" s="6" t="n">
        <v>17531</v>
      </c>
      <c r="C7"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16"/>
    <col customWidth="1" max="3" min="3" width="80"/>
    <col customWidth="1" max="4" min="4" width="14"/>
    <col customWidth="1" max="5" min="5" width="14"/>
  </cols>
  <sheetData>
    <row r="1" spans="1:5">
      <c r="A1" s="1" t="s">
        <v>290</v>
      </c>
      <c r="B1" s="2" t="s">
        <v>291</v>
      </c>
    </row>
    <row r="2" spans="1:5">
      <c r="B2" s="2" t="s">
        <v>292</v>
      </c>
      <c r="C2" s="2" t="s">
        <v>293</v>
      </c>
      <c r="D2" s="2" t="s">
        <v>2</v>
      </c>
      <c r="E2" s="2" t="s">
        <v>30</v>
      </c>
    </row>
    <row r="3" spans="1:5">
      <c r="A3" s="4" t="s">
        <v>294</v>
      </c>
      <c r="D3" s="6" t="n">
        <v>17531</v>
      </c>
      <c r="E3" s="6" t="n">
        <v>0</v>
      </c>
    </row>
    <row r="4" spans="1:5">
      <c r="A4" s="4" t="s">
        <v>295</v>
      </c>
      <c r="D4" s="4" t="s">
        <v>296</v>
      </c>
    </row>
    <row r="5" spans="1:5">
      <c r="A5" s="4" t="s">
        <v>297</v>
      </c>
      <c r="D5" s="7" t="n">
        <v>0.001</v>
      </c>
      <c r="E5" s="7" t="n">
        <v>0.001</v>
      </c>
    </row>
    <row r="6" spans="1:5">
      <c r="A6" s="4" t="s">
        <v>42</v>
      </c>
      <c r="D6" s="6" t="n">
        <v>116654</v>
      </c>
      <c r="E6" s="4" t="s">
        <v>34</v>
      </c>
    </row>
    <row r="7" spans="1:5">
      <c r="A7" s="4" t="s">
        <v>298</v>
      </c>
    </row>
    <row r="8" spans="1:5">
      <c r="A8" s="4" t="s">
        <v>294</v>
      </c>
      <c r="B8" s="6" t="n">
        <v>33000</v>
      </c>
      <c r="C8" s="6" t="n">
        <v>33000</v>
      </c>
    </row>
    <row r="9" spans="1:5">
      <c r="A9" s="4" t="s">
        <v>295</v>
      </c>
      <c r="B9" s="4" t="s">
        <v>299</v>
      </c>
      <c r="C9" s="4" t="s">
        <v>299</v>
      </c>
    </row>
    <row r="10" spans="1:5">
      <c r="A10" s="4" t="s">
        <v>300</v>
      </c>
      <c r="B10" s="4" t="s">
        <v>301</v>
      </c>
      <c r="C10" s="4" t="s">
        <v>302</v>
      </c>
    </row>
    <row r="11" spans="1:5">
      <c r="A11" s="4" t="s">
        <v>303</v>
      </c>
      <c r="B11" s="4" t="s">
        <v>304</v>
      </c>
      <c r="C11" s="4" t="s">
        <v>304</v>
      </c>
    </row>
    <row r="12" spans="1:5">
      <c r="A12" s="4" t="s">
        <v>297</v>
      </c>
      <c r="B12" s="7" t="n">
        <v>0.001</v>
      </c>
      <c r="C12" s="7" t="n">
        <v>0.001</v>
      </c>
    </row>
    <row r="13" spans="1:5">
      <c r="A13" s="4" t="s">
        <v>305</v>
      </c>
      <c r="C13" s="4" t="s">
        <v>306</v>
      </c>
    </row>
    <row r="14" spans="1:5">
      <c r="A14" s="4" t="s">
        <v>42</v>
      </c>
      <c r="D14" s="6" t="n">
        <v>11665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07</v>
      </c>
      <c r="B1" s="2" t="s">
        <v>2</v>
      </c>
      <c r="C1" s="2" t="s">
        <v>30</v>
      </c>
    </row>
    <row r="2" spans="1:3">
      <c r="A2" s="4" t="s">
        <v>308</v>
      </c>
      <c r="B2" s="6" t="n">
        <v>33262</v>
      </c>
      <c r="C2" s="6" t="n">
        <v>20905</v>
      </c>
    </row>
    <row r="3" spans="1:3">
      <c r="A3" s="4" t="s">
        <v>309</v>
      </c>
    </row>
    <row r="4" spans="1:3">
      <c r="A4" s="4" t="s">
        <v>308</v>
      </c>
      <c r="B4" s="5" t="n">
        <v>665</v>
      </c>
      <c r="C4" s="5" t="n">
        <v>0</v>
      </c>
    </row>
    <row r="5" spans="1:3">
      <c r="A5" s="4" t="s">
        <v>310</v>
      </c>
    </row>
    <row r="6" spans="1:3">
      <c r="A6" s="4" t="s">
        <v>308</v>
      </c>
      <c r="B6" s="6" t="n">
        <v>32597</v>
      </c>
      <c r="C6" s="6" t="n">
        <v>209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11</v>
      </c>
      <c r="B1" s="2" t="s">
        <v>1</v>
      </c>
    </row>
    <row r="2" spans="1:3">
      <c r="B2" s="2" t="s">
        <v>2</v>
      </c>
      <c r="C2" s="2" t="s">
        <v>30</v>
      </c>
    </row>
    <row r="3" spans="1:3">
      <c r="A3" s="3" t="s">
        <v>312</v>
      </c>
    </row>
    <row r="4" spans="1:3">
      <c r="A4" s="4" t="s">
        <v>313</v>
      </c>
      <c r="B4" s="6" t="n">
        <v>-214000</v>
      </c>
      <c r="C4" s="6" t="n">
        <v>-157000</v>
      </c>
    </row>
    <row r="5" spans="1:3">
      <c r="A5" s="4" t="s">
        <v>314</v>
      </c>
      <c r="B5" s="5" t="n">
        <v>-23000</v>
      </c>
      <c r="C5" s="5" t="n">
        <v>-17000</v>
      </c>
    </row>
    <row r="6" spans="1:3">
      <c r="A6" s="4" t="s">
        <v>315</v>
      </c>
      <c r="B6" s="5" t="n">
        <v>237000</v>
      </c>
      <c r="C6" s="5" t="n">
        <v>174000</v>
      </c>
    </row>
    <row r="7" spans="1:3">
      <c r="A7" s="4" t="s">
        <v>93</v>
      </c>
      <c r="B7" s="4" t="s">
        <v>34</v>
      </c>
      <c r="C7" s="4" t="s">
        <v>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16</v>
      </c>
      <c r="B1" s="2" t="s">
        <v>2</v>
      </c>
      <c r="C1" s="2" t="s">
        <v>30</v>
      </c>
    </row>
    <row r="2" spans="1:3">
      <c r="A2" s="3" t="s">
        <v>317</v>
      </c>
    </row>
    <row r="3" spans="1:3">
      <c r="A3" s="4" t="s">
        <v>318</v>
      </c>
      <c r="B3" s="6" t="n">
        <v>1125000</v>
      </c>
      <c r="C3" s="6" t="n">
        <v>888000</v>
      </c>
    </row>
    <row r="4" spans="1:3">
      <c r="A4" s="4" t="s">
        <v>319</v>
      </c>
      <c r="B4" s="5" t="n">
        <v>-1125000</v>
      </c>
      <c r="C4" s="5" t="n">
        <v>-888000</v>
      </c>
    </row>
    <row r="5" spans="1:3">
      <c r="A5" s="4" t="s">
        <v>320</v>
      </c>
      <c r="B5" s="4" t="s">
        <v>34</v>
      </c>
      <c r="C5" s="4" t="s">
        <v>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321</v>
      </c>
      <c r="B1" s="2" t="s">
        <v>1</v>
      </c>
    </row>
    <row r="2" spans="1:2">
      <c r="B2" s="2" t="s">
        <v>322</v>
      </c>
    </row>
    <row r="3" spans="1:2">
      <c r="A3" s="3" t="s">
        <v>323</v>
      </c>
    </row>
    <row r="4" spans="1:2">
      <c r="A4" s="4" t="s">
        <v>324</v>
      </c>
      <c r="B4" s="6" t="n">
        <v>2991576</v>
      </c>
    </row>
    <row r="5" spans="1:2">
      <c r="A5" s="4" t="s">
        <v>325</v>
      </c>
      <c r="B5" s="9" t="n">
        <v>2034</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1"/>
    <col customWidth="1" max="2" min="2" width="16"/>
    <col customWidth="1" max="3" min="3" width="14"/>
  </cols>
  <sheetData>
    <row r="1" spans="1:3">
      <c r="A1" s="1" t="s">
        <v>330</v>
      </c>
      <c r="B1" s="2" t="s">
        <v>1</v>
      </c>
    </row>
    <row r="2" spans="1:3">
      <c r="B2" s="2" t="s">
        <v>2</v>
      </c>
      <c r="C2" s="2" t="s">
        <v>30</v>
      </c>
    </row>
    <row r="3" spans="1:3">
      <c r="A3" s="3" t="s">
        <v>331</v>
      </c>
    </row>
    <row r="4" spans="1:3">
      <c r="A4" s="4" t="s">
        <v>332</v>
      </c>
      <c r="B4" s="4" t="s">
        <v>333</v>
      </c>
      <c r="C4" s="4" t="s">
        <v>334</v>
      </c>
    </row>
    <row r="5" spans="1:3">
      <c r="A5" s="4" t="s">
        <v>335</v>
      </c>
      <c r="B5" s="4" t="s">
        <v>336</v>
      </c>
      <c r="C5" s="4" t="s">
        <v>336</v>
      </c>
    </row>
    <row r="6" spans="1:3">
      <c r="A6" s="4" t="s">
        <v>337</v>
      </c>
      <c r="B6" s="4" t="s">
        <v>338</v>
      </c>
      <c r="C6" s="4" t="s">
        <v>339</v>
      </c>
    </row>
    <row r="7" spans="1:3">
      <c r="A7" s="4" t="s">
        <v>340</v>
      </c>
      <c r="B7" s="4" t="s">
        <v>341</v>
      </c>
      <c r="C7" s="4" t="s">
        <v>341</v>
      </c>
    </row>
    <row r="8" spans="1:3">
      <c r="A8" s="4" t="s">
        <v>342</v>
      </c>
      <c r="B8" s="4" t="s">
        <v>341</v>
      </c>
      <c r="C8" s="4" t="s">
        <v>3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80"/>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s>
  <sheetData>
    <row r="1" spans="1:32">
      <c r="A1" s="1" t="s">
        <v>343</v>
      </c>
      <c r="B1" s="2" t="s">
        <v>344</v>
      </c>
      <c r="C1" s="2" t="s">
        <v>345</v>
      </c>
      <c r="D1" s="2" t="s">
        <v>346</v>
      </c>
      <c r="E1" s="2" t="s">
        <v>347</v>
      </c>
      <c r="F1" s="2" t="s">
        <v>348</v>
      </c>
      <c r="G1" s="2" t="s">
        <v>349</v>
      </c>
      <c r="H1" s="2" t="s">
        <v>350</v>
      </c>
      <c r="I1" s="2" t="s">
        <v>351</v>
      </c>
      <c r="J1" s="2" t="s">
        <v>352</v>
      </c>
      <c r="K1" s="2" t="s">
        <v>353</v>
      </c>
      <c r="L1" s="2" t="s">
        <v>354</v>
      </c>
      <c r="M1" s="2" t="s">
        <v>355</v>
      </c>
      <c r="N1" s="2" t="s">
        <v>356</v>
      </c>
      <c r="O1" s="2" t="s">
        <v>357</v>
      </c>
      <c r="P1" s="2" t="s">
        <v>358</v>
      </c>
      <c r="Q1" s="2" t="s">
        <v>359</v>
      </c>
      <c r="R1" s="2" t="s">
        <v>360</v>
      </c>
      <c r="S1" s="2" t="s">
        <v>361</v>
      </c>
      <c r="T1" s="2" t="s">
        <v>362</v>
      </c>
      <c r="U1" s="2" t="s">
        <v>363</v>
      </c>
      <c r="V1" s="2" t="s">
        <v>364</v>
      </c>
      <c r="W1" s="2" t="s">
        <v>365</v>
      </c>
      <c r="X1" s="2" t="s">
        <v>366</v>
      </c>
      <c r="Y1" s="2" t="s">
        <v>367</v>
      </c>
      <c r="Z1" s="2" t="s">
        <v>368</v>
      </c>
      <c r="AA1" s="2" t="s">
        <v>369</v>
      </c>
      <c r="AB1" s="2" t="s">
        <v>370</v>
      </c>
      <c r="AC1" s="2" t="s">
        <v>371</v>
      </c>
      <c r="AD1" s="2" t="s">
        <v>372</v>
      </c>
      <c r="AE1" s="2" t="s">
        <v>2</v>
      </c>
      <c r="AF1" s="2" t="s">
        <v>30</v>
      </c>
    </row>
    <row r="2" spans="1:32">
      <c r="A2" s="4" t="s">
        <v>66</v>
      </c>
      <c r="AE2" s="5" t="n">
        <v>900000000</v>
      </c>
      <c r="AF2" s="5" t="n">
        <v>900000000</v>
      </c>
    </row>
    <row r="3" spans="1:32">
      <c r="A3" s="4" t="s">
        <v>65</v>
      </c>
      <c r="AE3" s="7" t="n">
        <v>0.001</v>
      </c>
      <c r="AF3" s="7" t="n">
        <v>0.001</v>
      </c>
    </row>
    <row r="4" spans="1:32">
      <c r="A4" s="4" t="s">
        <v>62</v>
      </c>
      <c r="AE4" s="5" t="n">
        <v>750000000</v>
      </c>
      <c r="AF4" s="5" t="n">
        <v>750000000</v>
      </c>
    </row>
    <row r="5" spans="1:32">
      <c r="A5" s="4" t="s">
        <v>61</v>
      </c>
      <c r="AE5" s="7" t="n">
        <v>0.001</v>
      </c>
      <c r="AF5" s="7" t="n">
        <v>0.001</v>
      </c>
    </row>
    <row r="6" spans="1:32">
      <c r="A6" s="4" t="s">
        <v>63</v>
      </c>
      <c r="AE6" s="5" t="n">
        <v>50000000</v>
      </c>
      <c r="AF6" s="5" t="n">
        <v>50000000</v>
      </c>
    </row>
    <row r="7" spans="1:32">
      <c r="A7" s="4" t="s">
        <v>64</v>
      </c>
      <c r="AE7" s="5" t="n">
        <v>50000000</v>
      </c>
      <c r="AF7" s="5" t="n">
        <v>50000000</v>
      </c>
    </row>
    <row r="8" spans="1:32">
      <c r="A8" s="4" t="s">
        <v>373</v>
      </c>
      <c r="AE8" s="6" t="n">
        <v>50000</v>
      </c>
      <c r="AF8" s="6" t="n">
        <v>50000</v>
      </c>
    </row>
    <row r="9" spans="1:32">
      <c r="A9" s="4" t="s">
        <v>374</v>
      </c>
      <c r="AE9" s="5" t="n">
        <v>239294</v>
      </c>
      <c r="AF9" s="6" t="n">
        <v>80737</v>
      </c>
    </row>
    <row r="10" spans="1:32">
      <c r="A10" s="4" t="s">
        <v>102</v>
      </c>
      <c r="AE10" s="6" t="n">
        <v>1117846</v>
      </c>
    </row>
    <row r="11" spans="1:32">
      <c r="A11" s="4" t="s">
        <v>375</v>
      </c>
      <c r="AE11" s="5" t="n">
        <v>14265</v>
      </c>
    </row>
    <row r="12" spans="1:32">
      <c r="A12" s="4" t="s">
        <v>376</v>
      </c>
      <c r="AE12" s="10" t="n">
        <v>0.3498</v>
      </c>
    </row>
    <row r="13" spans="1:32">
      <c r="A13" s="4" t="s">
        <v>377</v>
      </c>
      <c r="AE13" s="6" t="n">
        <v>4540</v>
      </c>
    </row>
    <row r="14" spans="1:32">
      <c r="A14" s="4" t="s">
        <v>378</v>
      </c>
    </row>
    <row r="15" spans="1:32">
      <c r="A15" s="4" t="s">
        <v>101</v>
      </c>
      <c r="I15" s="5" t="n">
        <v>16530769</v>
      </c>
      <c r="S15" s="5" t="n">
        <v>1260000</v>
      </c>
    </row>
    <row r="16" spans="1:32">
      <c r="A16" s="4" t="s">
        <v>102</v>
      </c>
      <c r="I16" s="6" t="n">
        <v>991846</v>
      </c>
      <c r="S16" s="6" t="n">
        <v>126000</v>
      </c>
    </row>
    <row r="17" spans="1:32">
      <c r="A17" s="4" t="s">
        <v>379</v>
      </c>
    </row>
    <row r="18" spans="1:32">
      <c r="A18" s="4" t="s">
        <v>380</v>
      </c>
      <c r="B18" s="5" t="n">
        <v>600000</v>
      </c>
      <c r="C18" s="5" t="n">
        <v>50000</v>
      </c>
      <c r="D18" s="5" t="n">
        <v>150000</v>
      </c>
      <c r="E18" s="5" t="n">
        <v>50000</v>
      </c>
      <c r="G18" s="5" t="n">
        <v>150000</v>
      </c>
      <c r="H18" s="5" t="n">
        <v>120196</v>
      </c>
      <c r="J18" s="5" t="n">
        <v>120000</v>
      </c>
      <c r="K18" s="5" t="n">
        <v>70000</v>
      </c>
      <c r="L18" s="5" t="n">
        <v>150000</v>
      </c>
      <c r="M18" s="5" t="n">
        <v>10000</v>
      </c>
      <c r="N18" s="5" t="n">
        <v>5000</v>
      </c>
      <c r="O18" s="5" t="n">
        <v>3000</v>
      </c>
      <c r="P18" s="5" t="n">
        <v>22000</v>
      </c>
      <c r="R18" s="5" t="n">
        <v>75000</v>
      </c>
      <c r="T18" s="5" t="n">
        <v>100000</v>
      </c>
      <c r="U18" s="5" t="n">
        <v>100000</v>
      </c>
      <c r="V18" s="5" t="n">
        <v>10000</v>
      </c>
      <c r="W18" s="5" t="n">
        <v>36000</v>
      </c>
      <c r="X18" s="5" t="n">
        <v>8000</v>
      </c>
      <c r="Y18" s="5" t="n">
        <v>30000</v>
      </c>
      <c r="Z18" s="5" t="n">
        <v>28000</v>
      </c>
      <c r="AA18" s="5" t="n">
        <v>6726</v>
      </c>
      <c r="AB18" s="5" t="n">
        <v>18000</v>
      </c>
      <c r="AC18" s="5" t="n">
        <v>70000</v>
      </c>
      <c r="AD18" s="5" t="n">
        <v>18000</v>
      </c>
    </row>
    <row r="19" spans="1:32">
      <c r="A19" s="4" t="s">
        <v>374</v>
      </c>
      <c r="B19" s="6" t="n">
        <v>72000</v>
      </c>
      <c r="C19" s="6" t="n">
        <v>4050</v>
      </c>
      <c r="D19" s="6" t="n">
        <v>5495</v>
      </c>
      <c r="E19" s="6" t="n">
        <v>15000</v>
      </c>
      <c r="G19" s="6" t="n">
        <v>13350</v>
      </c>
      <c r="H19" s="6" t="n">
        <v>8413</v>
      </c>
      <c r="J19" s="6" t="n">
        <v>10000</v>
      </c>
      <c r="K19" s="6" t="n">
        <v>5600</v>
      </c>
      <c r="L19" s="6" t="n">
        <v>22500</v>
      </c>
      <c r="M19" s="6" t="n">
        <v>3000</v>
      </c>
      <c r="N19" s="6" t="n">
        <v>1250</v>
      </c>
      <c r="O19" s="6" t="n">
        <v>690</v>
      </c>
      <c r="P19" s="6" t="n">
        <v>3300</v>
      </c>
      <c r="R19" s="6" t="n">
        <v>6045</v>
      </c>
      <c r="T19" s="6" t="n">
        <v>8010</v>
      </c>
      <c r="U19" s="6" t="n">
        <v>9180</v>
      </c>
      <c r="V19" s="6" t="n">
        <v>2100</v>
      </c>
      <c r="W19" s="6" t="n">
        <v>10800</v>
      </c>
      <c r="X19" s="6" t="n">
        <v>2080</v>
      </c>
      <c r="Y19" s="6" t="n">
        <v>6900</v>
      </c>
      <c r="Z19" s="6" t="n">
        <v>11480</v>
      </c>
      <c r="AA19" s="6" t="n">
        <v>1076</v>
      </c>
      <c r="AB19" s="6" t="n">
        <v>3600</v>
      </c>
      <c r="AC19" s="6" t="n">
        <v>14000</v>
      </c>
      <c r="AD19" s="6" t="n">
        <v>2880</v>
      </c>
    </row>
    <row r="20" spans="1:32">
      <c r="A20" s="4" t="s">
        <v>381</v>
      </c>
      <c r="F20" s="5" t="n">
        <v>8000000</v>
      </c>
    </row>
    <row r="21" spans="1:32">
      <c r="A21" s="4" t="s">
        <v>382</v>
      </c>
      <c r="F21" s="6" t="n">
        <v>80000</v>
      </c>
    </row>
    <row r="22" spans="1:32">
      <c r="A22" s="4" t="s">
        <v>383</v>
      </c>
    </row>
    <row r="23" spans="1:32">
      <c r="A23" s="4" t="s">
        <v>380</v>
      </c>
      <c r="AE23" s="5" t="n">
        <v>250000</v>
      </c>
    </row>
    <row r="24" spans="1:32">
      <c r="A24" s="4" t="s">
        <v>374</v>
      </c>
      <c r="AE24" s="6" t="n">
        <v>37500</v>
      </c>
    </row>
    <row r="25" spans="1:32">
      <c r="A25" s="4" t="s">
        <v>384</v>
      </c>
    </row>
    <row r="26" spans="1:32">
      <c r="A26" s="4" t="s">
        <v>63</v>
      </c>
      <c r="AE26" s="5" t="n">
        <v>50000000</v>
      </c>
      <c r="AF26" s="5" t="n">
        <v>50000000</v>
      </c>
    </row>
    <row r="27" spans="1:32">
      <c r="A27" s="4" t="s">
        <v>64</v>
      </c>
      <c r="AE27" s="5" t="n">
        <v>50000000</v>
      </c>
      <c r="AF27" s="5" t="n">
        <v>50000000</v>
      </c>
    </row>
    <row r="28" spans="1:32">
      <c r="A28" s="4" t="s">
        <v>385</v>
      </c>
    </row>
    <row r="29" spans="1:32">
      <c r="A29" s="4" t="s">
        <v>63</v>
      </c>
      <c r="Q29" s="5" t="n">
        <v>50000000</v>
      </c>
    </row>
    <row r="30" spans="1:32">
      <c r="A30" s="4" t="s">
        <v>373</v>
      </c>
      <c r="Q30" s="6" t="n">
        <v>500000</v>
      </c>
    </row>
    <row r="31" spans="1:32">
      <c r="A31" s="4" t="s">
        <v>386</v>
      </c>
      <c r="Q31" s="4" t="s">
        <v>3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388</v>
      </c>
      <c r="B1" s="2" t="s">
        <v>351</v>
      </c>
      <c r="C1" s="2" t="s">
        <v>359</v>
      </c>
      <c r="D1" s="2" t="s">
        <v>389</v>
      </c>
      <c r="E1" s="2" t="s">
        <v>361</v>
      </c>
      <c r="F1" s="2" t="s">
        <v>390</v>
      </c>
      <c r="G1" s="2" t="s">
        <v>391</v>
      </c>
      <c r="H1" s="2" t="s">
        <v>2</v>
      </c>
      <c r="I1" s="2" t="s">
        <v>30</v>
      </c>
    </row>
    <row r="2" spans="1:9">
      <c r="A2" s="4" t="s">
        <v>102</v>
      </c>
      <c r="H2" s="6" t="n">
        <v>1117846</v>
      </c>
    </row>
    <row r="3" spans="1:9">
      <c r="A3" s="4" t="s">
        <v>392</v>
      </c>
      <c r="H3" s="4" t="s">
        <v>34</v>
      </c>
      <c r="I3" s="6" t="n">
        <v>865846</v>
      </c>
    </row>
    <row r="4" spans="1:9">
      <c r="A4" s="4" t="s">
        <v>122</v>
      </c>
      <c r="H4" s="5" t="n">
        <v>47700</v>
      </c>
      <c r="I4" s="5" t="n">
        <v>97000</v>
      </c>
    </row>
    <row r="5" spans="1:9">
      <c r="A5" s="4" t="s">
        <v>123</v>
      </c>
      <c r="H5" s="5" t="n">
        <v>60200</v>
      </c>
      <c r="I5" s="4" t="s">
        <v>34</v>
      </c>
    </row>
    <row r="6" spans="1:9">
      <c r="A6" s="4" t="s">
        <v>41</v>
      </c>
      <c r="H6" s="5" t="n">
        <v>33262</v>
      </c>
      <c r="I6" s="5" t="n">
        <v>20905</v>
      </c>
    </row>
    <row r="7" spans="1:9">
      <c r="A7" s="4" t="s">
        <v>393</v>
      </c>
      <c r="H7" s="6" t="n">
        <v>520000</v>
      </c>
      <c r="I7" s="6" t="n">
        <v>532500</v>
      </c>
    </row>
    <row r="8" spans="1:9">
      <c r="A8" s="4" t="s">
        <v>295</v>
      </c>
      <c r="H8" s="4" t="s">
        <v>296</v>
      </c>
    </row>
    <row r="9" spans="1:9">
      <c r="A9" s="4" t="s">
        <v>394</v>
      </c>
      <c r="D9" s="5" t="n">
        <v>1000000</v>
      </c>
    </row>
    <row r="10" spans="1:9">
      <c r="A10" s="4" t="s">
        <v>63</v>
      </c>
      <c r="H10" s="5" t="n">
        <v>50000000</v>
      </c>
      <c r="I10" s="5" t="n">
        <v>50000000</v>
      </c>
    </row>
    <row r="11" spans="1:9">
      <c r="A11" s="4" t="s">
        <v>373</v>
      </c>
      <c r="H11" s="6" t="n">
        <v>50000</v>
      </c>
      <c r="I11" s="6" t="n">
        <v>50000</v>
      </c>
    </row>
    <row r="12" spans="1:9">
      <c r="A12" s="4" t="s">
        <v>310</v>
      </c>
    </row>
    <row r="13" spans="1:9">
      <c r="A13" s="4" t="s">
        <v>41</v>
      </c>
      <c r="H13" s="5" t="n">
        <v>32597</v>
      </c>
      <c r="I13" s="5" t="n">
        <v>20905</v>
      </c>
    </row>
    <row r="14" spans="1:9">
      <c r="A14" s="4" t="s">
        <v>395</v>
      </c>
    </row>
    <row r="15" spans="1:9">
      <c r="A15" s="4" t="s">
        <v>122</v>
      </c>
      <c r="H15" s="5" t="n">
        <v>47700</v>
      </c>
      <c r="I15" s="5" t="n">
        <v>97000</v>
      </c>
    </row>
    <row r="16" spans="1:9">
      <c r="A16" s="4" t="s">
        <v>123</v>
      </c>
      <c r="H16" s="6" t="n">
        <v>60200</v>
      </c>
      <c r="I16" s="6" t="n">
        <v>0</v>
      </c>
    </row>
    <row r="17" spans="1:9">
      <c r="A17" s="4" t="s">
        <v>384</v>
      </c>
    </row>
    <row r="18" spans="1:9">
      <c r="A18" s="4" t="s">
        <v>63</v>
      </c>
      <c r="H18" s="5" t="n">
        <v>50000000</v>
      </c>
      <c r="I18" s="5" t="n">
        <v>50000000</v>
      </c>
    </row>
    <row r="19" spans="1:9">
      <c r="A19" s="4" t="s">
        <v>378</v>
      </c>
    </row>
    <row r="20" spans="1:9">
      <c r="A20" s="4" t="s">
        <v>101</v>
      </c>
      <c r="B20" s="5" t="n">
        <v>16530769</v>
      </c>
      <c r="E20" s="5" t="n">
        <v>1260000</v>
      </c>
    </row>
    <row r="21" spans="1:9">
      <c r="A21" s="4" t="s">
        <v>102</v>
      </c>
      <c r="B21" s="6" t="n">
        <v>991846</v>
      </c>
      <c r="E21" s="6" t="n">
        <v>126000</v>
      </c>
    </row>
    <row r="22" spans="1:9">
      <c r="A22" s="4" t="s">
        <v>396</v>
      </c>
    </row>
    <row r="23" spans="1:9">
      <c r="A23" s="4" t="s">
        <v>397</v>
      </c>
      <c r="H23" s="6" t="n">
        <v>180000</v>
      </c>
    </row>
    <row r="24" spans="1:9">
      <c r="A24" s="4" t="s">
        <v>398</v>
      </c>
      <c r="H24" s="4" t="s">
        <v>399</v>
      </c>
    </row>
    <row r="25" spans="1:9">
      <c r="A25" s="4" t="s">
        <v>400</v>
      </c>
      <c r="F25" s="5" t="n">
        <v>2940000</v>
      </c>
    </row>
    <row r="26" spans="1:9">
      <c r="A26" s="4" t="s">
        <v>401</v>
      </c>
      <c r="F26" s="4" t="s">
        <v>402</v>
      </c>
    </row>
    <row r="27" spans="1:9">
      <c r="A27" s="4" t="s">
        <v>403</v>
      </c>
    </row>
    <row r="28" spans="1:9">
      <c r="A28" s="4" t="s">
        <v>397</v>
      </c>
      <c r="G28" s="6" t="n">
        <v>72000</v>
      </c>
    </row>
    <row r="29" spans="1:9">
      <c r="A29" s="4" t="s">
        <v>398</v>
      </c>
      <c r="G29" s="4" t="s">
        <v>404</v>
      </c>
    </row>
    <row r="30" spans="1:9">
      <c r="A30" s="4" t="s">
        <v>405</v>
      </c>
    </row>
    <row r="31" spans="1:9">
      <c r="A31" s="4" t="s">
        <v>386</v>
      </c>
      <c r="C31" s="4" t="s">
        <v>387</v>
      </c>
    </row>
    <row r="32" spans="1:9">
      <c r="A32" s="4" t="s">
        <v>63</v>
      </c>
      <c r="C32" s="5" t="n">
        <v>50000000</v>
      </c>
    </row>
    <row r="33" spans="1:9">
      <c r="A33" s="4" t="s">
        <v>373</v>
      </c>
      <c r="C33" s="6" t="n">
        <v>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AH9"/>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s>
  <sheetData>
    <row r="1" spans="1:34">
      <c r="A1" s="1" t="s">
        <v>406</v>
      </c>
      <c r="B1" s="2" t="s">
        <v>407</v>
      </c>
      <c r="C1" s="2" t="s">
        <v>408</v>
      </c>
      <c r="D1" s="2" t="s">
        <v>409</v>
      </c>
      <c r="E1" s="2" t="s">
        <v>344</v>
      </c>
      <c r="F1" s="2" t="s">
        <v>345</v>
      </c>
      <c r="G1" s="2" t="s">
        <v>346</v>
      </c>
      <c r="H1" s="2" t="s">
        <v>347</v>
      </c>
      <c r="I1" s="2" t="s">
        <v>349</v>
      </c>
      <c r="J1" s="2" t="s">
        <v>350</v>
      </c>
      <c r="K1" s="2" t="s">
        <v>352</v>
      </c>
      <c r="L1" s="2" t="s">
        <v>353</v>
      </c>
      <c r="M1" s="2" t="s">
        <v>354</v>
      </c>
      <c r="N1" s="2" t="s">
        <v>355</v>
      </c>
      <c r="O1" s="2" t="s">
        <v>356</v>
      </c>
      <c r="P1" s="2" t="s">
        <v>357</v>
      </c>
      <c r="Q1" s="2" t="s">
        <v>358</v>
      </c>
      <c r="R1" s="2" t="s">
        <v>410</v>
      </c>
      <c r="S1" s="2" t="s">
        <v>411</v>
      </c>
      <c r="T1" s="2" t="s">
        <v>412</v>
      </c>
      <c r="U1" s="2" t="s">
        <v>360</v>
      </c>
      <c r="V1" s="2" t="s">
        <v>362</v>
      </c>
      <c r="W1" s="2" t="s">
        <v>363</v>
      </c>
      <c r="X1" s="2" t="s">
        <v>364</v>
      </c>
      <c r="Y1" s="2" t="s">
        <v>365</v>
      </c>
      <c r="Z1" s="2" t="s">
        <v>366</v>
      </c>
      <c r="AA1" s="2" t="s">
        <v>367</v>
      </c>
      <c r="AB1" s="2" t="s">
        <v>368</v>
      </c>
      <c r="AC1" s="2" t="s">
        <v>369</v>
      </c>
      <c r="AD1" s="2" t="s">
        <v>370</v>
      </c>
      <c r="AE1" s="2" t="s">
        <v>371</v>
      </c>
      <c r="AF1" s="2" t="s">
        <v>372</v>
      </c>
      <c r="AG1" s="2" t="s">
        <v>2</v>
      </c>
      <c r="AH1" s="2" t="s">
        <v>30</v>
      </c>
    </row>
    <row r="2" spans="1:34">
      <c r="A2" s="4" t="s">
        <v>413</v>
      </c>
      <c r="AG2" s="6" t="n">
        <v>239294</v>
      </c>
      <c r="AH2" s="6" t="n">
        <v>80737</v>
      </c>
    </row>
    <row r="3" spans="1:34">
      <c r="A3" s="4" t="s">
        <v>379</v>
      </c>
    </row>
    <row r="4" spans="1:34">
      <c r="A4" s="4" t="s">
        <v>380</v>
      </c>
      <c r="E4" s="5" t="n">
        <v>600000</v>
      </c>
      <c r="F4" s="5" t="n">
        <v>50000</v>
      </c>
      <c r="G4" s="5" t="n">
        <v>150000</v>
      </c>
      <c r="H4" s="5" t="n">
        <v>50000</v>
      </c>
      <c r="I4" s="5" t="n">
        <v>150000</v>
      </c>
      <c r="J4" s="5" t="n">
        <v>120196</v>
      </c>
      <c r="K4" s="5" t="n">
        <v>120000</v>
      </c>
      <c r="L4" s="5" t="n">
        <v>70000</v>
      </c>
      <c r="M4" s="5" t="n">
        <v>150000</v>
      </c>
      <c r="N4" s="5" t="n">
        <v>10000</v>
      </c>
      <c r="O4" s="5" t="n">
        <v>5000</v>
      </c>
      <c r="P4" s="5" t="n">
        <v>3000</v>
      </c>
      <c r="Q4" s="5" t="n">
        <v>22000</v>
      </c>
      <c r="U4" s="5" t="n">
        <v>75000</v>
      </c>
      <c r="V4" s="5" t="n">
        <v>100000</v>
      </c>
      <c r="W4" s="5" t="n">
        <v>100000</v>
      </c>
      <c r="X4" s="5" t="n">
        <v>10000</v>
      </c>
      <c r="Y4" s="5" t="n">
        <v>36000</v>
      </c>
      <c r="Z4" s="5" t="n">
        <v>8000</v>
      </c>
      <c r="AA4" s="5" t="n">
        <v>30000</v>
      </c>
      <c r="AB4" s="5" t="n">
        <v>28000</v>
      </c>
      <c r="AC4" s="5" t="n">
        <v>6726</v>
      </c>
      <c r="AD4" s="5" t="n">
        <v>18000</v>
      </c>
      <c r="AE4" s="5" t="n">
        <v>70000</v>
      </c>
      <c r="AF4" s="5" t="n">
        <v>18000</v>
      </c>
    </row>
    <row r="5" spans="1:34">
      <c r="A5" s="4" t="s">
        <v>413</v>
      </c>
      <c r="E5" s="6" t="n">
        <v>72000</v>
      </c>
      <c r="F5" s="6" t="n">
        <v>4050</v>
      </c>
      <c r="G5" s="6" t="n">
        <v>5495</v>
      </c>
      <c r="H5" s="6" t="n">
        <v>15000</v>
      </c>
      <c r="I5" s="6" t="n">
        <v>13350</v>
      </c>
      <c r="J5" s="6" t="n">
        <v>8413</v>
      </c>
      <c r="K5" s="6" t="n">
        <v>10000</v>
      </c>
      <c r="L5" s="6" t="n">
        <v>5600</v>
      </c>
      <c r="M5" s="6" t="n">
        <v>22500</v>
      </c>
      <c r="N5" s="6" t="n">
        <v>3000</v>
      </c>
      <c r="O5" s="6" t="n">
        <v>1250</v>
      </c>
      <c r="P5" s="6" t="n">
        <v>690</v>
      </c>
      <c r="Q5" s="6" t="n">
        <v>3300</v>
      </c>
      <c r="U5" s="6" t="n">
        <v>6045</v>
      </c>
      <c r="V5" s="6" t="n">
        <v>8010</v>
      </c>
      <c r="W5" s="6" t="n">
        <v>9180</v>
      </c>
      <c r="X5" s="6" t="n">
        <v>2100</v>
      </c>
      <c r="Y5" s="6" t="n">
        <v>10800</v>
      </c>
      <c r="Z5" s="6" t="n">
        <v>2080</v>
      </c>
      <c r="AA5" s="6" t="n">
        <v>6900</v>
      </c>
      <c r="AB5" s="6" t="n">
        <v>11480</v>
      </c>
      <c r="AC5" s="6" t="n">
        <v>1076</v>
      </c>
      <c r="AD5" s="6" t="n">
        <v>3600</v>
      </c>
      <c r="AE5" s="6" t="n">
        <v>14000</v>
      </c>
      <c r="AF5" s="6" t="n">
        <v>2880</v>
      </c>
    </row>
    <row r="6" spans="1:34">
      <c r="A6" s="4" t="s">
        <v>414</v>
      </c>
    </row>
    <row r="7" spans="1:34">
      <c r="A7" s="4" t="s">
        <v>380</v>
      </c>
      <c r="B7" s="5" t="n">
        <v>100000</v>
      </c>
      <c r="C7" s="5" t="n">
        <v>40000</v>
      </c>
      <c r="D7" s="5" t="n">
        <v>200000</v>
      </c>
      <c r="R7" s="5" t="n">
        <v>100000</v>
      </c>
      <c r="S7" s="5" t="n">
        <v>100000</v>
      </c>
      <c r="T7" s="5" t="n">
        <v>150000</v>
      </c>
    </row>
    <row r="8" spans="1:34">
      <c r="A8" s="4" t="s">
        <v>413</v>
      </c>
      <c r="B8" s="6" t="n">
        <v>8500</v>
      </c>
      <c r="C8" s="6" t="n">
        <v>3216</v>
      </c>
      <c r="D8" s="6" t="n">
        <v>30000</v>
      </c>
      <c r="R8" s="6" t="n">
        <v>8810</v>
      </c>
      <c r="S8" s="6" t="n">
        <v>10000</v>
      </c>
      <c r="T8" s="6" t="n">
        <v>22500</v>
      </c>
    </row>
    <row r="9" spans="1:34">
      <c r="A9" s="4" t="s">
        <v>415</v>
      </c>
      <c r="B9" s="4" t="s">
        <v>4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9</v>
      </c>
      <c r="B1" s="2" t="s">
        <v>1</v>
      </c>
    </row>
    <row r="2" spans="1:3">
      <c r="B2" s="2" t="s">
        <v>2</v>
      </c>
      <c r="C2" s="2" t="s">
        <v>30</v>
      </c>
    </row>
    <row r="3" spans="1:3">
      <c r="A3" s="3" t="s">
        <v>70</v>
      </c>
    </row>
    <row r="4" spans="1:3">
      <c r="A4" s="4" t="s">
        <v>71</v>
      </c>
      <c r="B4" s="6" t="n">
        <v>194481</v>
      </c>
      <c r="C4" s="6" t="n">
        <v>13511</v>
      </c>
    </row>
    <row r="5" spans="1:3">
      <c r="A5" s="3" t="s">
        <v>72</v>
      </c>
    </row>
    <row r="6" spans="1:3">
      <c r="A6" s="4" t="s">
        <v>73</v>
      </c>
      <c r="B6" s="5" t="n">
        <v>125664</v>
      </c>
      <c r="C6" s="5" t="n">
        <v>31965</v>
      </c>
    </row>
    <row r="7" spans="1:3">
      <c r="A7" s="4" t="s">
        <v>74</v>
      </c>
      <c r="B7" s="5" t="n">
        <v>403164</v>
      </c>
      <c r="C7" s="5" t="n">
        <v>186027</v>
      </c>
    </row>
    <row r="8" spans="1:3">
      <c r="A8" s="4" t="s">
        <v>75</v>
      </c>
      <c r="B8" s="5" t="n">
        <v>242231</v>
      </c>
      <c r="C8" s="5" t="n">
        <v>231214</v>
      </c>
    </row>
    <row r="9" spans="1:3">
      <c r="A9" s="4" t="s">
        <v>76</v>
      </c>
      <c r="B9" s="4" t="s">
        <v>34</v>
      </c>
      <c r="C9" s="5" t="n">
        <v>14320</v>
      </c>
    </row>
    <row r="10" spans="1:3">
      <c r="A10" s="4" t="s">
        <v>77</v>
      </c>
      <c r="B10" s="5" t="n">
        <v>771059</v>
      </c>
      <c r="C10" s="5" t="n">
        <v>463526</v>
      </c>
    </row>
    <row r="11" spans="1:3">
      <c r="A11" s="4" t="s">
        <v>78</v>
      </c>
      <c r="B11" s="5" t="n">
        <v>-576578</v>
      </c>
      <c r="C11" s="5" t="n">
        <v>-450015</v>
      </c>
    </row>
    <row r="12" spans="1:3">
      <c r="A12" s="3" t="s">
        <v>79</v>
      </c>
    </row>
    <row r="13" spans="1:3">
      <c r="A13" s="4" t="s">
        <v>80</v>
      </c>
      <c r="B13" s="5" t="n">
        <v>-35383</v>
      </c>
      <c r="C13" s="5" t="n">
        <v>-10646</v>
      </c>
    </row>
    <row r="14" spans="1:3">
      <c r="A14" s="4" t="s">
        <v>81</v>
      </c>
      <c r="B14" s="5" t="n">
        <v>-16866</v>
      </c>
      <c r="C14" s="4" t="s">
        <v>34</v>
      </c>
    </row>
    <row r="15" spans="1:3">
      <c r="A15" s="4" t="s">
        <v>82</v>
      </c>
      <c r="B15" s="5" t="n">
        <v>186</v>
      </c>
      <c r="C15" s="4" t="s">
        <v>34</v>
      </c>
    </row>
    <row r="16" spans="1:3">
      <c r="A16" s="4" t="s">
        <v>83</v>
      </c>
      <c r="B16" s="5" t="n">
        <v>-628641</v>
      </c>
      <c r="C16" s="5" t="n">
        <v>-460661</v>
      </c>
    </row>
    <row r="17" spans="1:3">
      <c r="A17" s="4" t="s">
        <v>84</v>
      </c>
      <c r="B17" s="4" t="s">
        <v>34</v>
      </c>
      <c r="C17" s="4" t="s">
        <v>34</v>
      </c>
    </row>
    <row r="18" spans="1:3">
      <c r="A18" s="4" t="s">
        <v>85</v>
      </c>
      <c r="B18" s="6" t="n">
        <v>-628641</v>
      </c>
      <c r="C18" s="6" t="n">
        <v>-460661</v>
      </c>
    </row>
    <row r="19" spans="1:3">
      <c r="A19" s="4" t="s">
        <v>86</v>
      </c>
      <c r="B19" s="8" t="n">
        <v>-0.02</v>
      </c>
      <c r="C19" s="8" t="n">
        <v>-0.03</v>
      </c>
    </row>
    <row r="20" spans="1:3">
      <c r="A20" s="4" t="s">
        <v>87</v>
      </c>
      <c r="B20" s="5" t="n">
        <v>29743242</v>
      </c>
      <c r="C20" s="5" t="n">
        <v>169509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2"/>
  </cols>
  <sheetData>
    <row r="1" spans="1:6">
      <c r="A1" s="1" t="s">
        <v>88</v>
      </c>
      <c r="B1" s="2" t="s">
        <v>89</v>
      </c>
      <c r="C1" s="2" t="s">
        <v>90</v>
      </c>
      <c r="D1" s="2" t="s">
        <v>91</v>
      </c>
      <c r="E1" s="2" t="s">
        <v>92</v>
      </c>
      <c r="F1" s="2" t="s">
        <v>93</v>
      </c>
    </row>
    <row r="2" spans="1:6">
      <c r="A2" s="4" t="s">
        <v>94</v>
      </c>
      <c r="B2" s="5" t="n">
        <v>50000000</v>
      </c>
      <c r="C2" s="5" t="n">
        <v>16694017</v>
      </c>
    </row>
    <row r="3" spans="1:6">
      <c r="A3" s="4" t="s">
        <v>95</v>
      </c>
      <c r="B3" s="6" t="n">
        <v>50000</v>
      </c>
      <c r="C3" s="6" t="n">
        <v>16694</v>
      </c>
      <c r="D3" s="6" t="n">
        <v>797615</v>
      </c>
      <c r="E3" s="6" t="n">
        <v>-1902274</v>
      </c>
      <c r="F3" s="6" t="n">
        <v>-1037965</v>
      </c>
    </row>
    <row r="4" spans="1:6">
      <c r="A4" s="4" t="s">
        <v>96</v>
      </c>
      <c r="B4" s="4" t="s">
        <v>34</v>
      </c>
      <c r="C4" s="5" t="n">
        <v>442726</v>
      </c>
    </row>
    <row r="5" spans="1:6">
      <c r="A5" s="4" t="s">
        <v>97</v>
      </c>
      <c r="B5" s="4" t="s">
        <v>34</v>
      </c>
      <c r="C5" s="6" t="n">
        <v>444</v>
      </c>
      <c r="D5" s="5" t="n">
        <v>80293</v>
      </c>
      <c r="E5" s="4" t="s">
        <v>34</v>
      </c>
      <c r="F5" s="5" t="n">
        <v>80737</v>
      </c>
    </row>
    <row r="6" spans="1:6">
      <c r="A6" s="4" t="s">
        <v>98</v>
      </c>
      <c r="B6" s="4" t="s">
        <v>34</v>
      </c>
      <c r="C6" s="4" t="s">
        <v>34</v>
      </c>
      <c r="D6" s="4" t="s">
        <v>34</v>
      </c>
      <c r="E6" s="5" t="n">
        <v>-460661</v>
      </c>
      <c r="F6" s="5" t="n">
        <v>-460661</v>
      </c>
    </row>
    <row r="7" spans="1:6">
      <c r="A7" s="4" t="s">
        <v>99</v>
      </c>
      <c r="B7" s="5" t="n">
        <v>50000000</v>
      </c>
      <c r="C7" s="5" t="n">
        <v>17136743</v>
      </c>
    </row>
    <row r="8" spans="1:6">
      <c r="A8" s="4" t="s">
        <v>100</v>
      </c>
      <c r="B8" s="6" t="n">
        <v>50000</v>
      </c>
      <c r="C8" s="6" t="n">
        <v>17137</v>
      </c>
      <c r="D8" s="5" t="n">
        <v>877908</v>
      </c>
      <c r="E8" s="5" t="n">
        <v>-2362935</v>
      </c>
      <c r="F8" s="5" t="n">
        <v>-1417890</v>
      </c>
    </row>
    <row r="9" spans="1:6">
      <c r="A9" s="4" t="s">
        <v>96</v>
      </c>
      <c r="B9" s="4" t="s">
        <v>34</v>
      </c>
      <c r="C9" s="5" t="n">
        <v>1977196</v>
      </c>
    </row>
    <row r="10" spans="1:6">
      <c r="A10" s="4" t="s">
        <v>97</v>
      </c>
      <c r="B10" s="4" t="s">
        <v>34</v>
      </c>
      <c r="C10" s="6" t="n">
        <v>1977</v>
      </c>
      <c r="D10" s="5" t="n">
        <v>237317</v>
      </c>
      <c r="E10" s="4" t="s">
        <v>34</v>
      </c>
      <c r="F10" s="5" t="n">
        <v>239294</v>
      </c>
    </row>
    <row r="11" spans="1:6">
      <c r="A11" s="4" t="s">
        <v>101</v>
      </c>
      <c r="B11" s="4" t="s">
        <v>34</v>
      </c>
      <c r="C11" s="5" t="n">
        <v>17790769</v>
      </c>
    </row>
    <row r="12" spans="1:6">
      <c r="A12" s="4" t="s">
        <v>102</v>
      </c>
      <c r="B12" s="4" t="s">
        <v>34</v>
      </c>
      <c r="C12" s="6" t="n">
        <v>17791</v>
      </c>
      <c r="D12" s="5" t="n">
        <v>1100055</v>
      </c>
      <c r="E12" s="4" t="s">
        <v>34</v>
      </c>
      <c r="F12" s="5" t="n">
        <v>1117846</v>
      </c>
    </row>
    <row r="13" spans="1:6">
      <c r="A13" s="4" t="s">
        <v>103</v>
      </c>
      <c r="B13" s="4" t="s">
        <v>34</v>
      </c>
      <c r="C13" s="5" t="n">
        <v>8000000</v>
      </c>
    </row>
    <row r="14" spans="1:6">
      <c r="A14" s="4" t="s">
        <v>104</v>
      </c>
      <c r="B14" s="4" t="s">
        <v>34</v>
      </c>
      <c r="C14" s="6" t="n">
        <v>8000</v>
      </c>
      <c r="D14" s="5" t="n">
        <v>72000</v>
      </c>
      <c r="E14" s="4" t="s">
        <v>34</v>
      </c>
      <c r="F14" s="5" t="n">
        <v>80000</v>
      </c>
    </row>
    <row r="15" spans="1:6">
      <c r="A15" s="4" t="s">
        <v>105</v>
      </c>
      <c r="B15" s="4" t="s">
        <v>34</v>
      </c>
      <c r="C15" s="4" t="s">
        <v>34</v>
      </c>
      <c r="D15" s="5" t="n">
        <v>-50840</v>
      </c>
      <c r="E15" s="4" t="s">
        <v>34</v>
      </c>
      <c r="F15" s="5" t="n">
        <v>-50840</v>
      </c>
    </row>
    <row r="16" spans="1:6">
      <c r="A16" s="4" t="s">
        <v>98</v>
      </c>
      <c r="B16" s="4" t="s">
        <v>34</v>
      </c>
      <c r="C16" s="4" t="s">
        <v>34</v>
      </c>
      <c r="D16" s="4" t="s">
        <v>34</v>
      </c>
      <c r="E16" s="5" t="n">
        <v>-628641</v>
      </c>
      <c r="F16" s="5" t="n">
        <v>-628641</v>
      </c>
    </row>
    <row r="17" spans="1:6">
      <c r="A17" s="4" t="s">
        <v>106</v>
      </c>
      <c r="B17" s="5" t="n">
        <v>50000000</v>
      </c>
      <c r="C17" s="5" t="n">
        <v>44904708</v>
      </c>
    </row>
    <row r="18" spans="1:6">
      <c r="A18" s="4" t="s">
        <v>107</v>
      </c>
      <c r="B18" s="6" t="n">
        <v>50000</v>
      </c>
      <c r="C18" s="6" t="n">
        <v>44905</v>
      </c>
      <c r="D18" s="6" t="n">
        <v>2236440</v>
      </c>
      <c r="E18" s="6" t="n">
        <v>-2991576</v>
      </c>
      <c r="F18" s="6" t="n">
        <v>-6602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8</v>
      </c>
      <c r="B1" s="2" t="s">
        <v>1</v>
      </c>
    </row>
    <row r="2" spans="1:3">
      <c r="B2" s="2" t="s">
        <v>2</v>
      </c>
      <c r="C2" s="2" t="s">
        <v>30</v>
      </c>
    </row>
    <row r="3" spans="1:3">
      <c r="A3" s="3" t="s">
        <v>109</v>
      </c>
    </row>
    <row r="4" spans="1:3">
      <c r="A4" s="4" t="s">
        <v>85</v>
      </c>
      <c r="B4" s="6" t="n">
        <v>-628641</v>
      </c>
      <c r="C4" s="6" t="n">
        <v>-460661</v>
      </c>
    </row>
    <row r="5" spans="1:3">
      <c r="A5" s="3" t="s">
        <v>110</v>
      </c>
    </row>
    <row r="6" spans="1:3">
      <c r="A6" s="4" t="s">
        <v>111</v>
      </c>
      <c r="B6" s="5" t="n">
        <v>200</v>
      </c>
      <c r="C6" s="5" t="n">
        <v>200</v>
      </c>
    </row>
    <row r="7" spans="1:3">
      <c r="A7" s="4" t="s">
        <v>76</v>
      </c>
      <c r="B7" s="4" t="s">
        <v>34</v>
      </c>
      <c r="C7" s="5" t="n">
        <v>14320</v>
      </c>
    </row>
    <row r="8" spans="1:3">
      <c r="A8" s="4" t="s">
        <v>112</v>
      </c>
      <c r="B8" s="5" t="n">
        <v>16680</v>
      </c>
    </row>
    <row r="9" spans="1:3">
      <c r="A9" s="4" t="s">
        <v>113</v>
      </c>
      <c r="B9" s="5" t="n">
        <v>1357141</v>
      </c>
      <c r="C9" s="5" t="n">
        <v>80736</v>
      </c>
    </row>
    <row r="10" spans="1:3">
      <c r="A10" s="3" t="s">
        <v>114</v>
      </c>
    </row>
    <row r="11" spans="1:3">
      <c r="A11" s="4" t="s">
        <v>33</v>
      </c>
      <c r="B11" s="5" t="n">
        <v>-24469</v>
      </c>
      <c r="C11" s="4" t="s">
        <v>34</v>
      </c>
    </row>
    <row r="12" spans="1:3">
      <c r="A12" s="4" t="s">
        <v>115</v>
      </c>
      <c r="B12" s="4" t="s">
        <v>34</v>
      </c>
      <c r="C12" s="5" t="n">
        <v>-2437</v>
      </c>
    </row>
    <row r="13" spans="1:3">
      <c r="A13" s="4" t="s">
        <v>41</v>
      </c>
      <c r="B13" s="5" t="n">
        <v>12357</v>
      </c>
      <c r="C13" s="5" t="n">
        <v>10646</v>
      </c>
    </row>
    <row r="14" spans="1:3">
      <c r="A14" s="4" t="s">
        <v>116</v>
      </c>
      <c r="B14" s="5" t="n">
        <v>-865846</v>
      </c>
      <c r="C14" s="5" t="n">
        <v>252000</v>
      </c>
    </row>
    <row r="15" spans="1:3">
      <c r="A15" s="4" t="s">
        <v>117</v>
      </c>
      <c r="B15" s="5" t="n">
        <v>-132578</v>
      </c>
      <c r="C15" s="5" t="n">
        <v>-105196</v>
      </c>
    </row>
    <row r="16" spans="1:3">
      <c r="A16" s="3" t="s">
        <v>118</v>
      </c>
    </row>
    <row r="17" spans="1:3">
      <c r="A17" s="4" t="s">
        <v>119</v>
      </c>
      <c r="B17" s="4" t="s">
        <v>34</v>
      </c>
      <c r="C17" s="5" t="n">
        <v>-3655</v>
      </c>
    </row>
    <row r="18" spans="1:3">
      <c r="A18" s="4" t="s">
        <v>120</v>
      </c>
      <c r="B18" s="4" t="s">
        <v>34</v>
      </c>
      <c r="C18" s="5" t="n">
        <v>-3655</v>
      </c>
    </row>
    <row r="19" spans="1:3">
      <c r="A19" s="3" t="s">
        <v>121</v>
      </c>
    </row>
    <row r="20" spans="1:3">
      <c r="A20" s="4" t="s">
        <v>122</v>
      </c>
      <c r="B20" s="5" t="n">
        <v>47700</v>
      </c>
      <c r="C20" s="5" t="n">
        <v>97000</v>
      </c>
    </row>
    <row r="21" spans="1:3">
      <c r="A21" s="4" t="s">
        <v>123</v>
      </c>
      <c r="B21" s="5" t="n">
        <v>-60200</v>
      </c>
      <c r="C21" s="4" t="s">
        <v>34</v>
      </c>
    </row>
    <row r="22" spans="1:3">
      <c r="A22" s="4" t="s">
        <v>124</v>
      </c>
      <c r="B22" s="5" t="n">
        <v>66000</v>
      </c>
      <c r="C22" s="4" t="s">
        <v>34</v>
      </c>
    </row>
    <row r="23" spans="1:3">
      <c r="A23" s="4" t="s">
        <v>125</v>
      </c>
      <c r="B23" s="5" t="n">
        <v>80000</v>
      </c>
      <c r="C23" s="4" t="s">
        <v>34</v>
      </c>
    </row>
    <row r="24" spans="1:3">
      <c r="A24" s="4" t="s">
        <v>126</v>
      </c>
      <c r="B24" s="5" t="n">
        <v>133500</v>
      </c>
      <c r="C24" s="5" t="n">
        <v>97000</v>
      </c>
    </row>
    <row r="25" spans="1:3">
      <c r="A25" s="4" t="s">
        <v>127</v>
      </c>
      <c r="B25" s="5" t="n">
        <v>922</v>
      </c>
      <c r="C25" s="5" t="n">
        <v>-11861</v>
      </c>
    </row>
    <row r="26" spans="1:3">
      <c r="A26" s="4" t="s">
        <v>128</v>
      </c>
      <c r="B26" s="5" t="n">
        <v>961</v>
      </c>
      <c r="C26" s="5" t="n">
        <v>12822</v>
      </c>
    </row>
    <row r="27" spans="1:3">
      <c r="A27" s="4" t="s">
        <v>129</v>
      </c>
      <c r="B27" s="5" t="n">
        <v>1883</v>
      </c>
      <c r="C27" s="5" t="n">
        <v>961</v>
      </c>
    </row>
    <row r="28" spans="1:3">
      <c r="A28" s="3" t="s">
        <v>130</v>
      </c>
    </row>
    <row r="29" spans="1:3">
      <c r="A29" s="4" t="s">
        <v>131</v>
      </c>
      <c r="B29" s="4" t="s">
        <v>34</v>
      </c>
      <c r="C29" s="4" t="s">
        <v>34</v>
      </c>
    </row>
    <row r="30" spans="1:3">
      <c r="A30" s="4" t="s">
        <v>132</v>
      </c>
      <c r="B30" s="4" t="s">
        <v>34</v>
      </c>
      <c r="C30" s="4" t="s">
        <v>34</v>
      </c>
    </row>
    <row r="31" spans="1:3">
      <c r="A31" s="3" t="s">
        <v>133</v>
      </c>
    </row>
    <row r="32" spans="1:3">
      <c r="A32" s="4" t="s">
        <v>134</v>
      </c>
      <c r="B32" s="6" t="n">
        <v>116654</v>
      </c>
      <c r="C32"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09:55:06Z</dcterms:created>
  <dcterms:modified xmlns:dcterms="http://purl.org/dc/terms/" xmlns:xsi="http://www.w3.org/2001/XMLSchema-instance" xsi:type="dcterms:W3CDTF">2018-04-02T09:55:06Z</dcterms:modified>
</cp:coreProperties>
</file>